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Fair value of financial instrum" sheetId="13" state="visible" r:id="rId13"/>
    <sheet xmlns:r="http://schemas.openxmlformats.org/officeDocument/2006/relationships" name="Concentration of credit risk"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License agreements" sheetId="18" state="visible" r:id="rId18"/>
    <sheet xmlns:r="http://schemas.openxmlformats.org/officeDocument/2006/relationships" name="Stock compensation" sheetId="19" state="visible" r:id="rId19"/>
    <sheet xmlns:r="http://schemas.openxmlformats.org/officeDocument/2006/relationships" name="Accrued and other current liabi"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ntingencie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Fair value of financial instr_2" sheetId="28" state="visible" r:id="rId28"/>
    <sheet xmlns:r="http://schemas.openxmlformats.org/officeDocument/2006/relationships" name="Concentration of credit risk (T"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Stock compensation (Tables)" sheetId="33" state="visible" r:id="rId33"/>
    <sheet xmlns:r="http://schemas.openxmlformats.org/officeDocument/2006/relationships" name="Accrued and other current lia_2"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Net income (loss) per share (Ta" sheetId="37" state="visible" r:id="rId37"/>
    <sheet xmlns:r="http://schemas.openxmlformats.org/officeDocument/2006/relationships" name="Organization and business (Deta"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s (Details)"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Concentration of credit risk (D" sheetId="45" state="visible" r:id="rId45"/>
    <sheet xmlns:r="http://schemas.openxmlformats.org/officeDocument/2006/relationships" name="Inventory (Details)" sheetId="46" state="visible" r:id="rId46"/>
    <sheet xmlns:r="http://schemas.openxmlformats.org/officeDocument/2006/relationships" name="Property and equipment, net - P" sheetId="47" state="visible" r:id="rId47"/>
    <sheet xmlns:r="http://schemas.openxmlformats.org/officeDocument/2006/relationships" name="Property and equipment, net - N" sheetId="48" state="visible" r:id="rId48"/>
    <sheet xmlns:r="http://schemas.openxmlformats.org/officeDocument/2006/relationships" name="Property and equipment, net - L" sheetId="49" state="visible" r:id="rId49"/>
    <sheet xmlns:r="http://schemas.openxmlformats.org/officeDocument/2006/relationships" name="Intangible assets and goodwil_2" sheetId="50" state="visible" r:id="rId50"/>
    <sheet xmlns:r="http://schemas.openxmlformats.org/officeDocument/2006/relationships" name="License agreements - Novartis (" sheetId="51" state="visible" r:id="rId51"/>
    <sheet xmlns:r="http://schemas.openxmlformats.org/officeDocument/2006/relationships" name="License agreements - Lilly (Det" sheetId="52" state="visible" r:id="rId52"/>
    <sheet xmlns:r="http://schemas.openxmlformats.org/officeDocument/2006/relationships" name="License agreements - Agenus (De" sheetId="53" state="visible" r:id="rId53"/>
    <sheet xmlns:r="http://schemas.openxmlformats.org/officeDocument/2006/relationships" name="License agreements - Merus (Det" sheetId="54" state="visible" r:id="rId54"/>
    <sheet xmlns:r="http://schemas.openxmlformats.org/officeDocument/2006/relationships" name="License agreements - Calithera " sheetId="55" state="visible" r:id="rId55"/>
    <sheet xmlns:r="http://schemas.openxmlformats.org/officeDocument/2006/relationships" name="License agreements - MacroGenic" sheetId="56" state="visible" r:id="rId56"/>
    <sheet xmlns:r="http://schemas.openxmlformats.org/officeDocument/2006/relationships" name="License agreements - Syros (Det" sheetId="57" state="visible" r:id="rId57"/>
    <sheet xmlns:r="http://schemas.openxmlformats.org/officeDocument/2006/relationships" name="License agreements - Innovent (" sheetId="58" state="visible" r:id="rId58"/>
    <sheet xmlns:r="http://schemas.openxmlformats.org/officeDocument/2006/relationships" name="Stock compensation (Details)" sheetId="59" state="visible" r:id="rId59"/>
    <sheet xmlns:r="http://schemas.openxmlformats.org/officeDocument/2006/relationships" name="Stock compensation - Option act" sheetId="60" state="visible" r:id="rId60"/>
    <sheet xmlns:r="http://schemas.openxmlformats.org/officeDocument/2006/relationships" name="Stock compensation - RSU and PS" sheetId="61" state="visible" r:id="rId61"/>
    <sheet xmlns:r="http://schemas.openxmlformats.org/officeDocument/2006/relationships" name="Stock compensation - RSU and _2" sheetId="62" state="visible" r:id="rId62"/>
    <sheet xmlns:r="http://schemas.openxmlformats.org/officeDocument/2006/relationships" name="Accrued and other current lia_3" sheetId="63" state="visible" r:id="rId63"/>
    <sheet xmlns:r="http://schemas.openxmlformats.org/officeDocument/2006/relationships" name="Debt - Components of convertibl" sheetId="64" state="visible" r:id="rId64"/>
    <sheet xmlns:r="http://schemas.openxmlformats.org/officeDocument/2006/relationships" name="Debt - Carrying amount and Fair" sheetId="65" state="visible" r:id="rId65"/>
    <sheet xmlns:r="http://schemas.openxmlformats.org/officeDocument/2006/relationships" name="Debt - Narrative (Details)" sheetId="66" state="visible" r:id="rId66"/>
    <sheet xmlns:r="http://schemas.openxmlformats.org/officeDocument/2006/relationships" name="Employee benefit plans - Define" sheetId="67" state="visible" r:id="rId67"/>
    <sheet xmlns:r="http://schemas.openxmlformats.org/officeDocument/2006/relationships" name="Employee benefit plans - Period" sheetId="68" state="visible" r:id="rId68"/>
    <sheet xmlns:r="http://schemas.openxmlformats.org/officeDocument/2006/relationships" name="Income taxes (Details)" sheetId="69" state="visible" r:id="rId69"/>
    <sheet xmlns:r="http://schemas.openxmlformats.org/officeDocument/2006/relationships" name="Net income (loss) per share (De" sheetId="70" state="visible" r:id="rId70"/>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19</t>
  </si>
  <si>
    <t>Apr. 23, 2019</t>
  </si>
  <si>
    <t>Document and Entity Information</t>
  </si>
  <si>
    <t>Entity Registrant Name</t>
  </si>
  <si>
    <t>INCYTE CORP</t>
  </si>
  <si>
    <t>Entity Central Index Key</t>
  </si>
  <si>
    <t>000087916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Document Fiscal Year Focus</t>
  </si>
  <si>
    <t>2019</t>
  </si>
  <si>
    <t>Document Fiscal Period Focus</t>
  </si>
  <si>
    <t>Q1</t>
  </si>
  <si>
    <t>CONDENSED CONSOLIDATED BALANCE SHEETS - USD ($) $ in Thousands</t>
  </si>
  <si>
    <t>Dec. 31, 2018</t>
  </si>
  <si>
    <t>[1]</t>
  </si>
  <si>
    <t>Current assets:</t>
  </si>
  <si>
    <t>Cash and cash equivalents</t>
  </si>
  <si>
    <t>Marketable securities—available-for-sale</t>
  </si>
  <si>
    <t>Accounts receivable</t>
  </si>
  <si>
    <t>Inventory</t>
  </si>
  <si>
    <t>Prepaid expenses and other current assets</t>
  </si>
  <si>
    <t>Total current assets</t>
  </si>
  <si>
    <t>Restricted cash and investments</t>
  </si>
  <si>
    <t>Long term investments</t>
  </si>
  <si>
    <t>Property and equipment, net</t>
  </si>
  <si>
    <t>Other intangible assets, net</t>
  </si>
  <si>
    <t>Goodwill</t>
  </si>
  <si>
    <t>Other assets, net</t>
  </si>
  <si>
    <t>Total assets</t>
  </si>
  <si>
    <t>Current liabilities:</t>
  </si>
  <si>
    <t>Accounts payable</t>
  </si>
  <si>
    <t>Accrued compensation</t>
  </si>
  <si>
    <t>Interest payable</t>
  </si>
  <si>
    <t>Accrued and other current liabilities</t>
  </si>
  <si>
    <t>Acquisition-related contingent consideration</t>
  </si>
  <si>
    <t>Total current liabilities</t>
  </si>
  <si>
    <t>Convertible senior notes</t>
  </si>
  <si>
    <t>Other liabilities</t>
  </si>
  <si>
    <t>Total liabilities</t>
  </si>
  <si>
    <t>Stockholders' equity:</t>
  </si>
  <si>
    <t>Preferred stock, $0.001 par value; 5,000,000 shares authorized; none issued or outstanding as of March 31, 2019 and December 31, 2018</t>
  </si>
  <si>
    <t xml:space="preserve"> </t>
  </si>
  <si>
    <t>Common stock, $0.001 par value; 400,000,000 shares authorized; 214,320,605 and 213,274,660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The condensed consolidated balance sheet at December 31, 2018 has been derived from the audited financial statements at that date.</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Revenues:</t>
  </si>
  <si>
    <t>Total revenues</t>
  </si>
  <si>
    <t>Costs and expenses:</t>
  </si>
  <si>
    <t>Cost of product revenues (including definite-lived intangible amortization)</t>
  </si>
  <si>
    <t>Research and development</t>
  </si>
  <si>
    <t>Selling, general and administrative</t>
  </si>
  <si>
    <t>Change in fair value of contingent consideration</t>
  </si>
  <si>
    <t>Total costs and expenses</t>
  </si>
  <si>
    <t>Income (loss) from operations</t>
  </si>
  <si>
    <t>Other income (expense), net</t>
  </si>
  <si>
    <t>Interest expense</t>
  </si>
  <si>
    <t>Unrealized gain on long term investments</t>
  </si>
  <si>
    <t>Income (loss) before provision for income taxes</t>
  </si>
  <si>
    <t>Provision for income taxes</t>
  </si>
  <si>
    <t>Net income (loss)</t>
  </si>
  <si>
    <t>Net income (loss) per share:</t>
  </si>
  <si>
    <t>Basic</t>
  </si>
  <si>
    <t>Diluted</t>
  </si>
  <si>
    <t>Shares used in computing net income (loss) per share:</t>
  </si>
  <si>
    <t>Product revenues, net</t>
  </si>
  <si>
    <t>Product royalty revenues</t>
  </si>
  <si>
    <t>Other revenues</t>
  </si>
  <si>
    <t>Milestone revenues</t>
  </si>
  <si>
    <t>CONDENSED CONSOLIDATED STATEMENTS OF COMPREHENSIVE INCOME (LOSS) - USD ($) $ in Thousands</t>
  </si>
  <si>
    <t>CONDENSED CONSOLIDATED STATEMENTS OF COMPREHENSIVE INCOME (LOSS)</t>
  </si>
  <si>
    <t>Other comprehensive income (loss)</t>
  </si>
  <si>
    <t>Foreign currency translation</t>
  </si>
  <si>
    <t>Unrealized gain (loss) on marketable securities, net of tax</t>
  </si>
  <si>
    <t>Defined benefit pension obligations, net of tax</t>
  </si>
  <si>
    <t>Comprehensive income (loss)</t>
  </si>
  <si>
    <t>CONDENSED CONSOLIDATED STATEMENTS OF STOCKHOLDERS’ EQUITY - USD ($) $ in Thousands</t>
  </si>
  <si>
    <t>Common Stock</t>
  </si>
  <si>
    <t>Additional Paid-in Capital</t>
  </si>
  <si>
    <t>Accumulated Other Comprehensive Income (Loss)</t>
  </si>
  <si>
    <t>Accumulated Deficit</t>
  </si>
  <si>
    <t>Total</t>
  </si>
  <si>
    <t>Increase (Decrease) in Stockholders' Equity</t>
  </si>
  <si>
    <t>Adoption of ASU | ASU 2016-01</t>
  </si>
  <si>
    <t>Balances at Dec. 31, 2017</t>
  </si>
  <si>
    <t>Issuance of shares of Common Stock upon exercise of stock options and settlement of employee restricted stock units</t>
  </si>
  <si>
    <t>Issuance of shares of Common Stock for services rendered</t>
  </si>
  <si>
    <t>Issuance of shares of Common Stock upon conversion of Convertible Senior Notes</t>
  </si>
  <si>
    <t>Stock compensation</t>
  </si>
  <si>
    <t>Balances at Mar. 31, 2018</t>
  </si>
  <si>
    <t>Adoption of ASU | ASU No. 2016-02</t>
  </si>
  <si>
    <t>Balances at Dec. 31, 2018</t>
  </si>
  <si>
    <t>Balances at Mar. 31, 2019</t>
  </si>
  <si>
    <t>CONDENSED CONSOLIDATED STATEMENTS OF STOCKHOLDERS’ EQUITY (Parenthetical) - shares</t>
  </si>
  <si>
    <t>Issuance of shares of Common Stock upon exercise of stock options and restricted stock units</t>
  </si>
  <si>
    <t>Convertible Senior Notes 0.375 Percent Due 2018</t>
  </si>
  <si>
    <t>Issuance of shares of Common Stock upon conversion of convertible senior notes</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t>
  </si>
  <si>
    <t>Other, net</t>
  </si>
  <si>
    <t>Changes in operating assets and liabilities:</t>
  </si>
  <si>
    <t>Prepaid expenses and other assets</t>
  </si>
  <si>
    <t>Accrued and other liabilities</t>
  </si>
  <si>
    <t>Net cash provided by operating activities</t>
  </si>
  <si>
    <t>Cash flows from investing activities:</t>
  </si>
  <si>
    <t>Purchase of long term investments</t>
  </si>
  <si>
    <t>Capital expenditures</t>
  </si>
  <si>
    <t>Purchases of marketable securities</t>
  </si>
  <si>
    <t>Sale and maturities of marketable securities</t>
  </si>
  <si>
    <t>Net cash used in investing activities</t>
  </si>
  <si>
    <t>Cash flows from financing activities:</t>
  </si>
  <si>
    <t>Proceeds from issuance of common stock under stock plans</t>
  </si>
  <si>
    <t>Payment of finance lease liabilities</t>
  </si>
  <si>
    <t>Payment of contingent consideration</t>
  </si>
  <si>
    <t>Net cash provided by financing activities</t>
  </si>
  <si>
    <t>Effect of exchange rates on cash, cash equivalents, restricted cash and investments</t>
  </si>
  <si>
    <t>Net increase (decrease) in cash, cash equivalents, restricted cash and investments</t>
  </si>
  <si>
    <t>Cash, cash equivalents, restricted cash and investments at beginning of period</t>
  </si>
  <si>
    <t>Cash, cash equivalents, restricted cash and investments at end of period</t>
  </si>
  <si>
    <t>Supplemental Schedule of Cash Flow Information</t>
  </si>
  <si>
    <t>Income taxes paid</t>
  </si>
  <si>
    <t>Unpaid purchases of property and equipment</t>
  </si>
  <si>
    <t>Leased assets obtained in exchange for new operating lease liabilities</t>
  </si>
  <si>
    <t>Leased assets obtained in exchange for new finance lease liabilities</t>
  </si>
  <si>
    <t>Reclassification to common stock and additional paid in capital in connection with conversions of 0.375% convertible senior notes due 2018</t>
  </si>
  <si>
    <t>CONDENSED CONSOLIDATED STATEMENTS OF CASH FLOWS (Parenthetical)</t>
  </si>
  <si>
    <t>Interest rate of debt (as a percent)</t>
  </si>
  <si>
    <t>0.375%</t>
  </si>
  <si>
    <t>Organization and business</t>
  </si>
  <si>
    <t>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and ICLUSIG® (ponatinib). Our operations are treated as one operating segment.</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19, the condensed consolidated statements of operations, comprehensive income (loss), stockholders’ equity, and cash flows for the three months ended March 31, 2019 and 2018,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8 has been derived from audi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8.
Principles of Consolidation. The condensed consolidated financial statements include the accounts of Incyte Corporation and our wholly owned subsidiaries. All inter-company accounts, transactions, and profits have been eliminated in consolidation.
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densed consolidated statements of oper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Cash, cash equivalents, marketable securities, and trade receivables are financial instruments which potentially subject us to concentrations of credit risk. The estimated fair value of financial instruments approximates the carrying value based on available market information. We primarily invest our excess available funds in debt securities and, by policy, limit the amount of credit exposure to any one issuer and to any one type of investment, other than securities issued or guaranteed by the U.S. government and money market funds that meet certain guidelines. Our receivables mainly relate to our product sales of JAKAFI, ICLUSIG and collaborative agreements with pharmaceutical companies. We have not experienced any significant credit losses on cash, cash equivalents, marketable securities, or trade receivables to date and do not require collateral on receivables.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Available-for-Sale. Our marketable securities consist of investments in corporate debt securities and U.S. government securities that are classified as 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densed consolidated balance sheets. Realized gains and losses and declines in value judged to be other than temporary for available-for-sale securities are included in other income (expense), net on the condensed consolidated statements of operations. The cost of securities sold is based on the specific identification method.
Accounts Receivable. As of March 31, 2019 and December 31, 2018, we had a de minimis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Inventory. Inventories are determined at the lower of cost and net realizable value with cost determined under the specific identification method and may consist of raw materials, work in process and finished goods.
JAKAFI raw materials and work-in-process inventory is not subject to expiration and the shelf life of finished goods inventory is 36 months from the start of manufacturing of the finished goods. ICLUSIG raw materials and work-in-process inventory is not subject to expiration and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March 31, 2019, there were no entities in which we held a variable interest which we determined to be VIEs.
Long Term Investments. Our long term investments consist of equity investments in common stock of publicly-held companies with whom we have entered into collaboration and license agreements. We classify all of our equity investments in common stock of publicly-held companies as long term investments on the condensed consolidated balance sheets. Our equity investments are accounted for at fair value using readily determinable pricing available on a securities exchange on the condensed consolidated balance sheets. All changes in fair value are reported in the condensed consolidated statements of operations as an unrealized gain (loss) on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Property and Equipment, net. Property and equipment, ne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Under the prior leasing standard, only contracts assessed as capital leases were recorded on the balance sheet. Both finance and operating leases are reflected as liabilities on the commencement date of the lease based on the present value of the lease payments to be made over the lease term. The current lease liabilities are reflected in accrued and other current liabilities and the noncurrent lease liabilities are reflected in other liabilities on the condensed consolidated balance sheet. Right-of-use assets are valued at the initial measurement of the lease liability, plus any initial direct costs or rent prepayments and reduced by any lease incentives and any deferred lease payments. These assets are recorded in property and equipment, net on the condensed consolidated balance sheet and are amortized over the lease term. For operating leases, the expense recognition is similar to that of operating leases under ASC 840, with a single lease cost recognized on a straight-line basis. For finance leases, the expense recognition is similar to that of capital leases under ASC 840, with separate amortization and interest expense, with higher interest expense in the earlier periods of a lease. Leases with an initial term of 12 months or less are not recorded on the balance sheet and we recognize lease expense for these leases on a straight-line basis over the term of the lease.
In determining whether a contract contains a lease, asset and service agreements are assessed at onset and upon modification for criteria of specifically identified assets, control and economic benefit.
Other Intangible Assets, net. Other intangible assets, net consist of licensed intellectual property rights acquired in business combinations, which are reported at acquisition date fair value, less accumulated amortization. Intangible assets with finite lives are amortized over their estimated useful lives using the straight-line method.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18 and determined that the carrying value of our goodwill was not impaire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ndensed consolidated balance sheets.
Grant Accounting. Grant amounts received from government agencies for operations are deferred and are amortized into income over the service period of the grant. Grant amounts received for purchases of capital assets are deferred and amortized into other income (expense), net over the useful life of the related capital assets. Such amounts are recorded in other liabilities on the condensed consolidated balance sheets.
Net Income (Loss) Per Share. Our basic and diluted net income (loss) per share is calculated by dividing the net income (loss) by the weighted average number of shares of common stock outstanding during all periods presented. Options to purchase stock, restricted stock units, performance stock units and shares issuable upon the conversion of convertible debt are included in diluted earnings per share calculations, unless the effects are anti-dilutive.
Accumulated Other Comprehensive Income (Loss). Accumulated other comprehensive income (loss) consists of unrealized gains or losses on marketable securities that are classified as available-for-sale, foreign currency translation gains or losses and defined benefit pension obligations.
Revenue Recognition. The new accounting standard for the recognition of revenue, ASC 606, Revenue from Contracts with Customers , was adopted for the fiscal year beginning on January 1, 2018. Per the new standard, revenue-generating contracts are assessed to identify distinct performance obligations, allocating transaction prices to those performance obligations, and criteria for satisfaction of a performance obligation. The new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We assess collectability based primarily on the customer’s payment history and on the creditworthiness of the customer. Overall, the adoption of the new standard did not significantly alter our methodology for recognition of revenue.
Product Revenues
Our product revenues consist of U.S. sales of JAKAFI and European sales of ICLUSIG. Product revenues are recognized once we satisfy the performance obligation at a point in time under the revenue recognition criteria as described above. In November 2011, we began shipping JAKAFI to our customers in the U.S., which include specialty pharmacies and wholesalers. In June 2016, we acquired the right to and began shipping ICLUSIG to our customers in the European Union and certain other jurisdictions,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At March 31, 2019 and December 31, 2018, $69.4 million and $44.8 million, respectively, of accrued sales allowances were included in accrued and other current liabilities on the condensed consolidated balance sheet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We recognize royalty revenues in the period the sales occur.
Cost of Product Revenues
Cost of product revenues includes all JAKAFI related product costs as well as ICLUSIG related product costs. The acquired ICLUSIG inventories were recorded at fair value less costs to sell in connection with our June 2016 acquisition of ARIAD Pharmaceuticals (Luxembourg) S.à.r.l., since renamed Incyte Biosciences Luxembourg S.à.r.l. (the “Acquisition”). In addition, cost of product revenues include low single-digit royalties under our collaboration and license agreement to Novartis on all future sales of JAKAFI in the United States. Subsequent to the Acquisition on June 1, 2016, cost of product revenues also includes the amortization of our licensed intellectual property for ICLUSIG using the straight-line method over the estimated useful life of 12.5 years.
Milestone and Contract Revenues
Our license agreements, which fall within the scope of ASC 606, Revenue from Contracts with Customers, include distinct drug compound out-licensing, collection of upfront payments, milestones or royalty revenues from a counterparty, and provision of commercially available products to suppliers. Our agreements often include contractual milestones, which typically relate to the achievement of pre-specified development, regulatory and commercialization events outside of our control, such as regulatory approval of a compound, first patient dosing or achievement of sales-based thresholds. For such cases, we believe that revenue related to these events should not be recognized until the milestone has been achieved.
Some contracts form collaborative arrangements of various types with third-parties. We assess whether the nature of the arrangement is within the scope of ASC 808, Collaborative Arrangements , in conjunction with the new revenue guidance to determine the nature of the performance obligations and associated transaction prices. A collaborative relationship may exist when we participate in an activity or process with another party, such as performance of research and development services or the exchange of intellectual property for use in clinical trials, when both parties share in the risks and rewards that result from the activity or participate and govern contract activities through a joint steering committee.
The regulatory review and approval process, which includes preclinical testing and clinical trials of each drug candidate, is lengthy, expensive and uncertain. Securing approval by the U.S. Food and Drug Administration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which we assess as of the end of each reporting period. Once a pe</t>
  </si>
  <si>
    <t>Revenues</t>
  </si>
  <si>
    <t xml:space="preserve">3. Revenues
As discussed in Note 2, ASC 606, Revenue from Contracts with Customers , was adopted for the fiscal year beginning on January 1, 2018. Per the new standard, revenue-generating contracts are assessed to identify distinct performance obligations, allocating transaction prices to those performance obligations, and criteria for satisfaction of a performance obligation. The new standard allows for recognition of revenue only when we have satisfied a performance obligation through transferring control of the promised good or service to a customer.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new standard was applied to contracts for which performance had not been completed as of the date of adoption. For those contracts that were modified prior to the date of adoption, we reflected the aggregate effect of those modifications when determining the appropriate accounting under the new standard. The effect of applying this practical expedient did not result in material differences. Overall, the adoption of the new standard did not significantly alter our methodology for recognition of revenue.
The following table presents our disaggregated revenue for the periods presented (in thousands).
Three Months Ended
March 31,
2019
2018
JAKAFI revenues, net
$
375,611
$
313,720
ICLUSIG revenues, net
20,638
20,785
Total product revenues, net
396,249
334,505
JAKAVI product royalty revenues
45,571
41,337
OLUMIANT product royalty revenues
16,037
6,379
Total product royalty revenues
61,608
47,716
Milestone and contract revenues
40,000
—
Other revenues
—
61
Total revenues
$
497,857
$
382,282
For further information on our revenue-generating contracts, refer to our license agreements footnote. </t>
  </si>
  <si>
    <t>Fair value of financial instruments</t>
  </si>
  <si>
    <t>Fair value of financial instruments.</t>
  </si>
  <si>
    <t>4. Fair value of financial instru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corporate debt securities and U.S. government securities that are classified as available-for-sale.
At March 31, 2019 and December 31, 2018, our Level 2 corporate debt and U.S. governmen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Our policy is to recognize transfers into and transfers out of fair value hierarchy levels as of the end of the reporting period. There were no transfers out of or in to hierarchy levels during the three months ended March 31, 2019.
The following fair value hierarchy table presents information about each major category of our financial assets measured at fair value on a recurring basis (in thousands):
Fair Value Measurement at Reporting Date Using:
Quoted Prices in
Significant Other
Significant
Active Markets for
Observable
Unobservable
Identical Assets
Inputs
Inputs
Balance as of
(Level 1)
(Level 2)
(Level 3)
March 31, 2019
Cash and cash equivalents
$
1,299,704
$
—
$
—
$
1,299,704
Debt securities (corporate and government)
—
281,320
—
281,320
Long term investments (Note 9)
120,188
—
—
120,188
Total assets
$
1,419,892
$
281,320
$
—
$
1,701,212
Fair Value Measurement at Reporting Date Using:
Quoted Prices in
Significant Other
Significant
Active Markets for
Observable
Unobservable
Identical Assets
Inputs
Inputs
Balance as of
(Level 1)
(Level 2)
(Level 3)
December 31, 2018
Cash and cash equivalents
$
1,163,980
$
—
$
—
$
1,163,980
Debt securities (corporate and government)
—
274,343
—
274,343
Long term investment (Note 9)
99,199
—
—
99,199
Total assets
$
1,263,179
$
274,343
$
—
$
1,537,522
The following fair value hierarchy table presents information about each major category of our financial liabilities measured at fair value on a recurring basis as (in thousands):
Fair Value Measurement at Reporting Date Using:
Quoted Prices in
Significant Other
Significant
Active Markets for
Observable
Unobservable
Identical Assets
Inputs
Inputs
Balance as of
(Level 1)
(Level 2)
(Level 3)
March 31, 2019
Acquisition-related contingent consideration
$
—
$
—
$
287,000
$
287,000
Total liabilities
$
—
$
—
$
287,000
$
287,000
Fair Value Measurement at Reporting Date Using:
Quoted Prices in
Significant Other
Significant
Active Markets for
Observable
Unobservable
Identical Assets
Inputs
Inputs
Balance as of
(Level 1)
(Level 2)
(Level 3)
December 31, 2018
Acquisition-related contingent consideration
$
—
$
—
$
287,001
$
287,001
Total liabilities
$
—
$
—
$
287,001
$
287,001
The following is a rollforward of our Level 3 liabilities (in thousands):
Balance at January 1, 2019
$
287,001
Contingent consideration earned during the period but not yet paid
(6,672)
Change in fair value of contingent consideration
6,671
Balance at March 31, 2019
$
287,000
The fair value of the contingent consideration was determined using an income approach based on projected ICLUSIG revenues in the European Union and other countries for the approved third line treatment and discount rates. The fair value of the contingent consideration is remeasured each reporting period, with changes in fair value recorded in the condensed consolidated statements of operations. The change in fair value of the contingent consideration during the three months ended March 31, 2019 was due primarily to the passage of time as there were no other significant changes in the key assumptions during the period.
We make payments to Takeda quarterly based on the royalties or any additional milestone payments earned in the previous quarter. At March 31, 2019 and December 31, 2018, contingent consideration earned but not yet paid was $6.7 million and $13.2 million, respectively. Royalties earned in the first quarter of 2019 of $6.7 million were included in accrued and other current liabilities at March 31, 2019. Royalties earned in the third quarter of 2018 of $6.7 million were included in accounts payable and the royalties earned in the fourth quarter of 2018 of $6.5 million were included in accrued and other current liabilities at December 31, 2018.
The following is a summary of our marketable security portfolio (in thousands):
Net
Amortized
Unrealized
Estimated
Cost
Losses
Fair Value
March 31, 2019
Debt securities (corporate and government)
$
281,701
$
(381)
$
281,320
December 31, 2018
Debt securities (corporate and government)
$
275,405
$
(1,062)
$
274,343
Our debt securities generally have contractual maturity dates of between 12 to 18 months.</t>
  </si>
  <si>
    <t>Concentration of credit risk</t>
  </si>
  <si>
    <t>5. Concentration of credit risk
In December 2009, we entered into a license, development and commercialization agreement with Lilly. In November 2009, we entered into a collaboration and license agreement with Novartis. In December 2018, we entered into a research collaboration and licensing agreement with Innovent Biologics, Inc. (“Innovent”). The concentration of credit risk related to our collaborative partners is as follows:
Percentage of Total
Milestone and Contract Revenues for the
Three Months Ended
March 31,
2019
2018
Collaboration Partner A
—
%
—
%
Collaboration Partner B
—
%
—
%
Collaboration Partner C
100
%
—
%
Collaboration Partners A, B and C comprised, in aggregate, 26% and 42% of the accounts receivable balance as of March 31, 2019 and December 31, 2018, respectively.
In November 2011, we began commercialization and distribution of JAKAFI to a number of customers. Our product revenues are concentrated in a number of these customers. The concentration of credit risk related to our JAKAFI product revenues is as follows:
Percentage of Total Net
Product Revenues for the
Three Months Ended
March 31,
2019
2018
Customer A
18
%
22
%
Customer B
15
%
13
%
Customer C
16
%
14
%
Customer D
12
%
11
%
We are exposed to risks associated with extending credit to customers related to the sale of products. Customers A, B, C and D comprised, in aggregate, 37% and 30% of the accounts receivable balance as of March 31, 2019 and December 31, 2018, respectively.
The concentration of credit risk relating to ICLUSIG product revenues or accounts receivable is not significant.</t>
  </si>
  <si>
    <t>6. Inventory
Our inventory balance consists of the following (in thousands):
March 31,
December 31,
2019
2018
Raw materials
$
1,822
$
481
Work-in-process
4,097
3,488
Finished goods
5,086
6,436
11,005
10,405
Inventories-current
7,129
6,967
Inventories-noncurrent
$
3,876
$
3,438
Inventories, stated at the lower of cost and net realizable value, consist of raw materials, work in process and finished goods. At March 31, 2019, $7.1 million of inventory was classified as current on the condensed consolidated balance sheet as we expect this inventory to be consumed for commercial use within the next twelve months. At March 31, 2019, $3.9 million of inventory was classified as noncurrent on the condensed consolidated balance sheets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si>
  <si>
    <t xml:space="preserve">7. Property and equipment, net
Property and equipment, net consists of the following (in thousands):
March 31,
December 31,
2019
2018
Office equipment
$
15,199
$
16,955
Laboratory equipment
63,339
61,697
Computer equipment
58,389
55,436
Land
10,068
10,122
Building and leasehold improvements
213,529
213,196
Operating lease right-of-use assets
24,334
—
Finance lease right-of-use assets
2,332
—
Construction in progress
64,598
65,576
451,788
422,982
Less accumulated depreciation and amortization
(113,457)
(103,231)
Property and equipment, net
$
338,331
$
319,751
In February 2018, we signed an agreement to rent a building in Morges, Switzerland for an initial term of 15 years, with multiple options to extend for an additional 20 years. The building will undergo extensive renovations prior to our occupation and, when completed, will serve as our new European headquarters. The new building will consist of approximately 100,000 square feet of office space. This building will allow for consolidation of our European operations that are currently located in Geneva and Lausanne, Switzerland. Building permits were granted by the local government authorities in September 2018, and construction activity began immediately thereafter. We are responsible for a portion of the renovation and construction costs, and anticipate taking possession of the building and construction activities beginning in July 2019. As of March 31, 2019, we have recorded approximately $2.0 million in on site preparation, design and construction costs.
In July 2018, we signed an agreement to purchase land located within Y-PARC, Switzerland’s largest technology park in Yverdon. The land was purchased, in cash, for $4.8 million. Upon this parcel, we plan on constructing a large molecule production facility. Construction activity commenced in July 2018 and as of March 31, 2019, we have recorded approximately $55.8 million in costs for construction, ground preparation and architectural and engineering studies. We currently anticipate the facility to be completed in the second half of 2020.
As stated in Note 2, in January 2019, we adopted ASC 842, Leases, which changed the accounting and reporting of our lease activity. Although we do not have significant lease activity, we are the lessee of several contracts, including those to secure fleet vehicles, buildings and IT equipment. Our lease agreements do not contain any material residual value guarantees or restrictive covenants. Some of our building leases include options to renew for additional periods of up to five years and the exercise of these options is at our discretion. Our current lease liabilities are reflected in accrued and other current liabilities and our noncurrent lease liabilities are reflected in other liabilities on the condensed consolidated balance sheets. As of March 31, 2019 our lease liabilities are as follows (in thousands):
Current
Operating lease liabilities
$
10,245
Finance lease liabilities
815
Noncurrent
Operating lease liabilities
12,629
Finance lease liabilities
723
Total lease liabilities
$
24,412
The cash paid for amounts included in the measurement of our operating lease liabilities as of March 31, 2019 was $2.8 million in operating cash flows. The cash paid for amounts included in the measurement of our finance lease liabilities as of March 31, 2019 was $0.2 million in financing cash flows.
The maturity of our lease liabilities are as follows (in thousands):
Operating
Finance
Remainder of 2019
$
8,793
$
886
2020
6,339
556
2021
4,242
195
2022
2,265
—
2023
1,602
—
After 2023
1,429
—
Total lease cash payments
$
24,670
$
1,637
Less: discount
1,796
99
Present value of lease liabilities
$
22,874
$
1,538
As of March 31, 2019, our finance and operating leases had a weighted average lease term of approximately 2.0 and 4.4 years, respectively. The discount rate of our leases is an approximation of an estimated incremental borrowing rate and is dependent upon the term and economics of each agreement. The weighted average discount rate of our operating leases and finance leases is approximately 4.7% and 6.6%, respectively. For the three months ended March 31, 2019, we incurred approximately $3.6 million of expense related to our operating leases, approximately $0.2 million of amortization on our finance lease right-of-use assets and a de minimis amount of interest expense on our finance lease liabilities. Rent expense for the three months ended March 31, 2018 was $3.3 million. For the three months ended March 31, 2019, the cost of our short term leases with a term less than 12 months was de minimis. </t>
  </si>
  <si>
    <t>Intangible assets and goodwill</t>
  </si>
  <si>
    <t>8. Intangible assets and goodwill
Intangible Assets, Net
The components of intangible assets were as follows (in thousands, except for useful life):
Balance at March 31, 2019
Balance at December 31, 2018
Weighted-
Gross
Net
Gross
Net
Average Useful
Carrying
Accumulated
Carrying
Carrying
Accumulated
Carrying
Lives (Years)
Amount
Amortization
Amount
Amount
Amortization
Amount
Finite-lived intangible assets:
Licensed IP
12.5
$
271,000
$
61,020
$
209,980
$
271,000
$
55,636
$
215,364
Estimated aggregate amortization expense based on the current carrying value of amortizable intangible assets is as follows (in thousands):
Remainder of
2019
2020
2021
2022
2023
Thereafter
Amortization expense
$
16,155
$
21,536
$
21,536
$
21,536
$
21,536
$
107,681
Goodwill
There were no changes to the carrying amount of goodwill for the three months ended March 31, 2019.</t>
  </si>
  <si>
    <t>License agreements</t>
  </si>
  <si>
    <t>9.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We retained options to co-develop and to co-promote capmatinib in the United States.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In April 2016, we amended this agreement to provide that Novartis has exclusive research, development and commercialization rights outside of the United States to ruxolitinib (excluding topical formulations) in the graft-versus-host-disease (“GVHD”) field. We became eligible to receive up to $75.0 million of additional potential development and regulatory milestones relating to GVHD. Exclusive of the upfront payment of $150.0 million received in 2009 and the immediate milestone of $60.0 million earned in 2010, we have recognized and received in the aggregate $132.0 million for the achievement of development milestones, $215.0 million for the achievement of regulatory milestones and $120.0 million for the achievement of sales milestones through March 31, 2019.
In 2018, under this agreement, we recognized a $60.0 million sales milestone for Novartis achieving annual net sales of a JAK licensed product of $900.0 million. In 2017, we recognized a $40.0 million sales milestone for Novartis achieving annual net sales of a JAK licensed product of $600.0 million and a $25.0 million development milestone based on the formal initiation by Novartis of a Phase III clinical trial evaluating ruxolitinib in GVHD. In 2016, we recognized a $5.0 million payment in exchange for the development and commercialization rights to ruxolitinib in GVHD outside of the United States and a $40.0 million regulatory milestone for the reimbursement of JAKAVI in Europe for the treatment of patients with polycythemia vera. In 2015, we recognized a $5.0 million development milestone based on the formal initiation by Novartis of a Phase II clinical trial evaluating capmatinib for a third indication, a $25.0 million regulatory milestone triggered by the Committee for Medicinal Products for Human Use of the European Medicines Agency adopting a positive opinion for JAKAVI (ruxolitinib) for the treatment of adult patients with polycythemia vera who are resistant to or intolerant of hydroxyurea, a $15.0 million regulatory milestone for the approval of JAKAVI in Japan for the treatment of patients with polycythemia vera, and a $20.0 million sales milestone for Novartis achieving annual net sales of a JAK licensed product of $300.0 million. In 2014, we recognized a $60.0 million regulatory milestone related to reimbursement of JAKAVI in Europe,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 $25.0 million development milestone based on the formal initiation by Novartis of a Phase II clinical trial evaluating capmatinib. In 2012, we recognized a $40.0 million regulatory milestone for the achievement of a predefined milestone for the European Union regulatory approval of JAKAVI. In 2011, we recognized a $15.0 million development milestone for the achievement of a predefined milestone in the Phase I dose-escalation trial for capmatinib in patients with solid tumors and a $10.0 million regulatory milestone for the approval of JAKAFI in the United States. In 2010, we recognized $50.0 million in development milestones for the initiation of the global Phase III trial, RESPONSE, in patients with polycythemia vera. We determined that each of these milestones were substantive as their achievement required substantive efforts by us and was at risk until the milestones were ultimately achieved.
We also are eligible to receive tiered, double-digit royalties ranging from the upper-teens to the mid-twenties on future JAKAVI net sales outside of the United States, and tiered, worldwide royalties on future capmatinib net sales that range from 12% to 14%. Since the achievement of the $60.0 million regulatory milestone related to reimbursement of JAKAVI in Europe in September 2014, we are obligated to pay to Novartis tiered royalties in the low single-digits on future JAKAFI net sales within the United States. During the three months ended March 31, 2019 and 2018, such royalties payable to Novartis on net sales within the United States totaled $13.4 million and $10.4 million, respectively, and are reflected in cost of product revenues on the condensed consolidated statements of operations. At March 31, 2019 and December 31, 2018, $13.4 million and $18.6 million, respectively, of accrued royalties payable to Novartis were included in accrued and other current liabilities on the condensed consolidated balance sheet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We determined that there were two deliverables under the agreement: (i) the ex-U.S. license for ruxolitinib and (ii) our obligations in connection with our participation on the joint development committee for myelofibrosis and polycythemia vera/essential thrombocythemia. We concluded that these deliverables should be accounted for as a single unit of accounting and the $150.0 million upfront payment received in December 2009 and the immediate $60.0 million milestone payment received in January 2010 should be recognized on a straight-line basis through December 2013, when we estimated we would complete our obligations in connection with our participation on the joint development committee for myelofibrosis and polycythemia vera, our estimated performance period under the agreement. We completed this substantive performance obligation related to this arrangement in December 2013.
At December 31, 2009, we recorded $10.9 million of reimbursable costs incurred prior to the effective date of the agreement as deferred revenue on the consolidated balance sheet. These costs were recognized on a straight-line basis through December 2013 consistent with the aforementioned upfront and milestone payments. Future reimbursable costs incurred after the effective date of the agreement with Novartis are recorded net against the related research and development expenses. At March 31, 2019 and December 31, 2018, $0.5 million and $0.7 million, respectively, of reimbursable costs were included in accounts receivable on the condensed consolidated balance sheets. Research and development expenses for the three months ended March 31, 2019 and 2018 were net of $0.6 million and $0.5 million, respectively, of costs reimbursed by Novartis.
Milestone and contract revenue under the Novartis agreement for the three months ended March 31, 2019 and 2018 was $0.0 million. Product royalty revenue related to Novartis net sales of JAKAVI outside of the United States for the three months ended March 31, 2019 and 2018 was $45.6 million and $41.3 million, respectively. At March 31, 2019 and December 31, 2018, $45.6 million and $55.4 million, respectively, of product royalties were included in accounts receivable on the condensed consolidated balance sheets.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Exclusive of the upfront payment of $90.0 million received in 2009, we have recognized and received, in aggregate, $149.0 million for the achievement of development milestones and $235.0 million for the achievement of regulatory milestones through March 31, 2019.
In January 2016, Lilly submitted an NDA to the FDA and a Marketing Authorization Application (MAA) to the European Medicines Agency for baricitinib as treatment for rheumatoid arthritis. In February 2017, we and Lilly announced that the European Commission approved baricitinib as OLUMIANT for the treatment of moderate-to-severe rheumatoid arthritis in adult patients who have responded inadequately to, or who are intolerant to, one or more disease-modifying antirheumatic drugs. In July 2017, Japan's Ministry of Health, Labor and Welfare granted marketing approval for OLUMIANT for the treatment of rheumatoid arthritis in patients with inadequate response to standard-of-care therapies. In June 2018, the FDA approved the 2mg dose of OLUMIANT for the treatment of adults with moderately-to-severely active rheumatoid arthritis who have had an inadequate response to one or more tumor necrosis factor inhibitor therapies.
In 2018, under this agreement, we recognized a $20.0 million development milestone for the first patient treated in the systemic lupus erythematosus Phase III program for baricitinib and a $100.0 million regulatory milestone for the FDA approval of the 2mg dose of OLUMIANT (baricitinib) for the treatment of adults with moderately-to-severely active rheumatoid arthritis. In 2017, we recognized a $30.0 million development milestone for the first patient treated in the atopic dermatitis Phase III program for baricitinib, $15.0 million regulatory milestone for the approval of baricitinib for the treatment of rheumatoid arthritis by Japan’s Ministry of Health, Labor and Welfare and a $65.0 million regulatory milestone for the approval of baricitinib for the treatment of moderate-to-severe rheumatoid arthritis in adult patients by the European Commission. In 2016, we recognized a $35.0 million regulatory milestone for the submission of an NDA to the FDA for the approval of oral once-daily baricitinib for the treatment of moderate-to-severe rheumatoid arthritis and a $20.0 million regulatory milestone for the submission of a Marketing Authorization Application to the European Medicines Agency for the approval of oral once-daily baricitinib for the treatment of moderate-to-severe rheumatoid arthritis. In 2012, we recognized a $50.0 million development milestone for the initiation of the rheumatoid arthritis Phase III program for baricitinib. In 2010, we recognized a $30.0 million development milestone based upon the initial three month data in the Phase IIa clinical trial of baricitinib for the treatment of rheumatoid arthritis and a $19.0 million development milestone for the Phase IIb clinical trial initiation of baricitinib for the treatment of rheumatoid arthritis. We determined that each of these milestones were substantive as their achievement required substantive efforts by us and was at risk until the milestones were ultimately achieved.
We retained options to co-develop our JAK1/JAK2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including post-launch studies required by a regulatory authority. We would receive an incremental royalty rate increase across all tiers resulting in effective royalty rates ranging up to the high twenties on potential future global net sales for compounds and/or indications that we elect to co-develop. For indications that we elect not to co-develop, we would receive tiered, double-digit royalty payments on future global net sales with rates ranging up to 20% if the product is successfully commercialized.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We previously had retained an option to co-promote products in the United States but, in March 2016, we waived our co-promotion option as part of an amendment to the agreement.
In July 2010, we elected to co-develop baricitinib with Lilly in rheumatoid arthritis and became responsible for funding 30% of the associated future global development costs for this indication from the initiation of the Phase IIb trial through regulatory approval, including post-launch studies required by a regulatory authority. We subsequently elected to co-develop baricitinib with Lilly in psoriatic arthritis, atopic dermatitis, alopecia areata, systemic lupus erythematosus and axial spondyloarthritis and were responsible for funding 30% of future global development costs for those indications through regulatory approval, including post-launch studies required by a regulatory authority. In April 2019, we elected to end additional co-funding of the development of baricitinib effective as of January 1, 2019. We will continue to receive royalties on global net sales of OLUMIANT, pursuant to the terms in the Lilly agreement, as described above.
Research and development expenses recorded under the Lilly agreement representing 30% of the global development costs for baricitinib for the treatment of rheumatoid arthritis, psoriatic arthritis, atopic dermatitis, alopecia areata, systemic lupus erythematosus and axial spondyloarthritis for the three months ended March 31, 2019 and 2018 were $0.0 million and $12.5 million, respectively. At March 31, 2019 and December 31, 2018, a total of $0.0 million and $23.1 million, respectively, of such costs were included in accrued and other liabilities on the condensed consolidated balance sheets.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line basis as revenue through December 2016, our estimated performance period under the agreement. We completed our substantive performance obligation related to this arrangement in December 2016.
Milestone and contract revenue under the Lilly agreement for the three months ended March 31, 2019 and 2018 was $0.0 million. Product royalty revenue related to Lilly global net sales of OLUMIANT for the three months ended March 31, 2019 and 2018 was $16.0 million and $6.4 million, respectively. At March 31, 2019 and December 31, 2018, $16.2 million and $14.0 million, respectively, of product royalties were included in accounts receivable on the condensed consolidated balance sheets.
Lilly - Ruxolitinib
In March 2016, we entered into an amendment to the agreement with Lilly that amended the non-compete provision of the agreement to allow us to engage in the development and commercialization of ruxolitinib in the GVHD field. We paid Lilly an upfront payment of $35.0 million and Lilly is eligible to receive up to $40.0 million in additional regulatory milestone payments relating to ruxolitinib in the GVHD field.
Agenus
In January 2015, we entered into a License, Development and Commercialization Agreement with Agenus Inc. and its wholly-owned subsidiary, 4-Antibody AG, (now known as Agenus Switzerland Inc.), which we collectively refer to as Agenus. Under this agreement, the parties have agreed to collaborate on the discovery of novel immuno-therapeutics using Agenus’ antibody discovery platforms. The agreement became effective on February 18, 2015, upon the expiration of the waiting period under the Hart-Scott-Rodino Antitrust Improvements Act of 1976. Upon closing of the agreement, we paid Agenus total consideration of $60.0 million.
In February 2017, we and Agenus amended this agreement (the “Amended Agreement”). Under the terms of the Amended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and in November 2015, three more targets were added. Targets may be designated profit-share programs, where all costs and profits are shared equally by us and Agenus, or royalty-bearing programs, where we are responsible for all costs associated with discovery, preclinical, clinical development and commercialization activities. The programs relating to GITR and OX40 and two of the undisclosed targets were profit-share programs until February 2017, while the other targets currently under collaboration are royalty-bearing programs. The Amended Agreement converted the programs relating to GITR and OX40 to royalty-bearing programs and removed from the collaboration the profit-share programs relating to the two undisclosed targets, with one reverting to us and one reverting to Agenus. Should any of those removed programs be successfully developed by a party, the other party will be eligible to receive the same milestone payments as the royalty-bearing programs and royalties at a 15% rate on global net sales. There are currently no profit-share programs. For each royalty-bearing product other than GITR and OX40, Agenus will be eligible to receive tiered royalties on global net sales ranging from 6% to 12%. For GITR and OX40, Agenus will be eligible to receive 15% royalties on global net sales.
Under the Amended Agreement, we paid Agenus $20.0 million in accelerated milestones relating to the clinical development of the GITR and OX40 programs, which was recorded in research and development expense. Agenus is eligible to receive up to an additional $510.0 million in future contingent development, regulatory and commercialization milestones across all programs in the collaboration. The agreement may be terminated by us for convenience upon 12 months’ notice and may also be terminated under certain other circumstances, including material breach. In June 2018, we recorded a $5.0 million development milestone due to Agenus for the LAG-3 program and in September 2018 we recorded a $5.0 million development milestone due to Agenus for the TIM-3 program.
In connection with the Amended Agreement, we also agreed to purchase 10.0 million shares of Agenus Inc. common stock for an aggregate purchase price of $60.0 million in cash, or $6.00 per share. We completed the purchase of the shares on February 14, 2017, when the closing price on The Nasdaq Stock Market for Agenus Inc. shares was $4.4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4.5 million, which resulted in a net fair value of the shares on the issuance date of $39.5 million. Therefore, of the total consideration paid of $60.0 million, $39.5 million was allocated to our stock purchase in Agenus Inc. and was recorded within long term investments and $20.5 million was allocated to research and development expense.
We have concluded Agenus Inc. is not a VIE because it has sufficient equity to finance its activities without additional subordinated financial support and its at-risk equity holders have the characteristics of a controlling financial interest. From the date of our initial stock purchase in February 2015 and up to the date of our second stock purchase in February 2017, we owned between 9% and 11% of the outstanding shares of Agenus Inc. common stock. As a result of our February 2017 stock purchase, we owned approximately 13% of the outstanding shares of Agenus Inc. common stock as of March 31, 2019. We concluded that we have the ability to exercise significant influence, but not control, over Agenus Inc. based primarily on our ownership interest, the fact that we have been the largest Agenus stockholder since the date of our initial stock purchase,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three months ended March 31, 2019 and 2018, we recorded an unrealized gain of $10.5 million and $25.8 million, respectively, based on the change in fair value of Agenus Inc.’s common stock during these periods. The fair market value of our long term investment in Agenus Inc. at March 31, 2019 and December 31, 2018 was $52.6 million and $42.3 million, respectively.
For the three months ended December 31, 2018, Agenus reported within its Form 10-K total revenues of approximately $6.5 million and net loss of approximately $48.8 million within their consolidated financial statements.
Research and development expenses for the three months ended March 31, 2019 and 2018 also included $10.2 million and $1.9 million, respectively, of development costs incurred pursuant to the Agenus arrangement. At March 31, 2019 and December 31, 2018, a total of $4.7 million and $2.3 million, respectively, of such costs were included in accrued and other liabilities on the condensed consolidated balance sheets.
Merus
In December 2016, we entered into a Collaboration and License Agreement with Merus N.V. (“Merus”). Under this agreement, which became effective in January 2017, the parties have agreed to collaborate with respect to the research, discovery and development of bispecific antibodies utilizing Merus’ technology platform. The collaboration encompasses up to eleven independent programs.
The most advanced collaboration program is MCLA-145, a bispecific antibody targeting PD-L1 and CD137, for which we received exclusive development and commercialization rights outside of the United States. Merus retained exclusive development and commercialization rights in the United States to MCLA-145. Each party will share equally the costs of mutually agreed global development activities for MCLA-145, and fund itself any independent development activities in its territory. Merus will be responsible for commercializing MCLA-145 in the United States and we will be responsible for commercializing it outside of the United States.
In addition to receiving rights to MCLA-145 outside of the United States, we receive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In February 2017, we paid Merus an upfront non-refundable payment of $120.0 million. For each program as to which Merus does not have commercialization or development co-funding rights, Merus will be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will be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For MCLA-145, we and Merus will each be eligible to receive tiered royalties on net sales in the other party’s territory at rates ranging from 6% to 10%.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In addition, in December 2016, we entered into a Share Subscription Agreement with Merus, pursuant to which we agreed to purchase 3.2 million common shares of Merus for an aggregate purchase price of $80.0 million in cash, or $25.00 per share. We agreed to certain standstill provisions whereby we are obligated to refrain from taking certain actions with respect to Merus or Merus’ common shares during a period ending on the earliest of (i) three years from the closing date of our share purchase, (ii) the date Merus publicly announces any merger or similar business combination or another party announces an intention to acquire a substantial portion of Merus’ securities, and (iii) the termination of the Collaboration and License Agreement. The standstill provisions are subject to certain exceptions, including an exception that allows us to maintain our percentage ownership following equity financings by Merus. We also agreed, subject to limited exceptions, not to sell or otherwise transfer any of our Merus shares for a period, referred to as the Lock-Up Period, ending on the earlier of 18 months after the closing date of the sale of the Shares or the end of the standstill period. In addition, if the standstill period has not been terminated earlier upon the occurrence of certain events, for a period of three years after the Lock-Up Period, we will be restricted from selling or otherwise transferring more than one-third of our Merus shares during any 12-month period or 10% of our Merus shares during any three-month period, unless Merus consents otherwise. We have further agreed that during the standstill period, we will vote all of our Merus shares in accordance with the recommendation of a majority of Merus’ supervisory board. However, we may vote our Merus shares at our own discretion for certain extraordinary matters, including a change in control of Merus. Merus has agreed to customary resale registration rights with respect to our Merus shares; however, any such resales will be subject to the Lock-Up Period and volume limitations on sale and transfer described above.
We completed the purchase of the shares on January 23, 2017 when the closing price on The Nasdaq Stock Market for Merus shares was $24.5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5.6 million, which resulted in a net fair value of the shares on the issuance date of $72.8 million. Of the total consideration paid of $80.0 million, $72.8 million was allocated to our stock purchase in Merus and was recorded as a long term investment and $7.2 million was allocated to research and development expense. The fair market value of our total long term investment in Merus at March 31, 2019 and December 31, 2018 was $47.3 million and $44.8 million, respectively.
We have concluded Merus is not a VIE because it has sufficient equity to finance its activ</t>
  </si>
  <si>
    <t>10. Stock compensation
We recorded $40.6 million and $36.2 million, respectively, of stock compensation expense on the condensed consolidated statements of operations for the three months ended March 31, 2019 and 2018. For the three months ended March 31, 2019, we capitalized $0.1 million of stock compensation expense as part of the cost of an asset. Stock compensation expense included within our condensed consolidated statements of operations included research and development expense of $27.4 million and $24.2 million, respectively, for the three months ended March 31, 2019 and 2018. Stock compensation expense included within our condensed consolidated statements of operations also included selling, general and administrative expense of $13.0 million and $12.0 million for the three months ended March 31, 2019 and 2018, respectively. Stock compensation expense included within our condensed consolidated statements of operations also included cost of product revenues of $0.2 million for the three months ended March 31, 2019.
We utilized the Black-Scholes valuation model for estimating the fair value of the stock compensation granted, with the following weighted-average assumptions:
Employee Stock Options
Employee Stock Purchase Plan
For the Three Months Ended March 31,
2019
2018
2019
2018
Average risk-free interest rates
2.51
%  
2.42
%  
2.27
%  
2.26
%  
Average expected life (in years)
5.33
5.53
0.25
0.25
Volatility
45
%
45
%
34
%
36
%
Weighted-average fair value (in dollars)
31.50
41.59
13.31
18.17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the 2010 Stock Plan was as follows:
Shares Subject to
Outstanding Options
Shares Available
Weighted Average
for Grant
Shares
Exercise Price
Balance at December 31, 2018
6,477,577
12,285,159
$
74.39
Options granted
(2,271,592)
2,271,592
$
72.81
Options exercised
—
(849,870)
$
25.38
Options cancelled
315,321
(315,321)
$
89.29
Balance at March 31, 2019
4,521,306
13,391,560
$
76.88
In July 2016, we revised the terms of our annual stock option grants to provide that new option grants would generally have a 10-year term and vest over four years, with 25% vesting after one year and the remainder vesting in 36 equal monthly installments. Previously, our option grants generally had 7-year terms and vested over three years, with 33% vesting after one year and the remainder vesting in 24 equal monthly installments.
RSU award and PSU activity under the 2010 Stock Plan was as follows:
Shares Subject to
Shares Available
Outstanding Awards
for Grant
Shares
Grant Date Value
Balance at December 31, 2018
545,751
2,043,337
$
80.35
RSUs granted
(165,251)
165,251
$
73.69
PSUs achieved
(44,940)
44,940
$
65.76
RSUs cancelled
55,591
(55,591)
$
89.46
PSUs cancelled
9,889
(9,889)
$
67.32
RSUs released
—
(213,604)
$
89.38
Balance at March 31, 2019
401,040
1,974,444
$
78.29
In January 2014, we began granting RSUs and PSUs to our employees at the share price on the date of grant. Each RSU represents the right to acquire one share of our common stock. Each RSU granted prior to July 2016 was subject to cliff vesting after three years. In July 2016, we revised the terms of our RSU grants to provide that the awards will vest 25% annually over four years.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of the RSUs vesting at the end of each of the calendar years 2014 through 2019, subject to earlier acceleration of vesting upon the occurrence of certain events in accordance with the terms of his employment agreement. As of March 31, 2019, a cumulative total of 333,334 RSUs granted to Mr. Hoppenot had vested and were released, leaving 66,666 RSUs outstanding.
In June 2018, we granted 190,000 RSUs and 446,500 PSUs under long term incentive plans with performance and/or service-based milestones with graded and/or cliff vesting over three to four years. For one of the long term incentive plans, under which 106,500 PSUs were granted, the actual number of shares of our common stock into which each PSU may convert are subject to a multiplier of up to 267% based on the level at which the performance conditions are achieved. Compensation expense for the performance-based awards is recorded over the estimated service period for each milestone when the performance conditions are deemed probable of achievement. For the period ended March 31, 2019, the stock compensation expense recorded during the period was for service-based awards and performance conditions deemed probable of achievement and/or achieved. For PSUs containing performance conditions which were not deemed probable of achievement at March 31, 2019, no stock compensation expense was recognized.
In July 2018, we granted 77,243 PSUs to executives with performance milestones and graded vesting over four years. The shares of our common stock into which each PSU may convert is subject to a multiplier up to 150% based on the level at which the performance condition is achieved. Compensation expense for the performance-based awards is recorded over the estimated service period when the performance condition is deemed probable of achievement. The actual number of shares of our common stock into which each PSU converted was at a multiplier of 83% based on the performance condition being achieved as of December 31, 2018.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
Total compensation cost of options granted but not yet vested, as of March 31, 2019, was $133.9 million, which is expected to be recognized over the weighted average period of approximately 1.7 years. Total compensation cost of RSUs granted but not yet vested, as of March 31, 2019, was $59.6 million, which is expected to be recognized over the weighted average period of approximately 1.6 years. Total compensation cost of PSUs granted but not yet vested, as of March 31, 2019, was $27.7 million, which is expected to be recognized over the weighted average period of 2.7 years, should the underlying performance conditions be deemed probable of achievement.</t>
  </si>
  <si>
    <t>11. Accrued and other current liabilities
Accrued and other current liabilities at March 31, 2019 and December 31, 2018 consisted of the following (in thousands):
March 31,
December 31,
2019
2018
Royalties
$
20,077
$
25,087
Clinical related costs
65,874
98,607
Sales allowances
69,359
44,770
Construction in progress
16,087
7,673
Financing lease liability
—
18,696
Other current liabilities
39,905
34,568
Total accrued and other current liabilities
$
211,302
$
229,401</t>
  </si>
  <si>
    <t>Debt</t>
  </si>
  <si>
    <t>12. Debt
The components of the convertible notes are as follows (in thousands):
Carrying Amount,
Interest Rates
March 31,
December 31,
Debt
March 31, 2019
Maturities
2019
2018
1.25% Convertible Senior Notes due 2020
1.25
%
$
17,647
$
17,434
17,647
17,434
Less current portion
—
—
$
17,647
$
17,434
The carrying amount and fair value of our convertible notes are as follows (in thousands):
March 31, 2019
December 31, 2018
Carrying
Carrying
Amount
Fair Value
Amount
Fair Value
1.25% Convertible Senior Notes due 2020
$
17,647
$
32,048
$
17,434
$
25,073
$
17,647
$
32,048
$
17,434
$
25,073
The fair value of the 1.25% Convertible Senior Notes due 2020 (the “2020 Notes”) is based on data from readily available pricing sources which utilize market observable inputs and other characteristics for similar types of instruments, and, therefore, is classified within Level 2 in the fair value hierarchy.
Prior to May 14, 2014, the 2020 Notes were not convertible except in connection with a make-whole fundamental change, as defined in the respective indentures. Beginning on, and including, May 15, 2014, the 2020 Notes are convertible prior to the close of business on the business day immediately preceding May 15, 2020 only under the following circumstances: (i)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20 Notes on each applicable trading day; (ii) during the five business day period after any five consecutive trading day period (the “measurement period”) in which the trading price per $1,000 principal amount of the 2020 Notes for each trading day of the measurement period was less than 98% of the product of the last reported sale price of our common stock and the conversion rate for the 2020 Notes on each such trading day; or (iii) upon the occurrence of specified corporate events. On or after May 15, 2020 until the close of business on the second scheduled trading day immediately preceding the relevant maturity date, the 2020 Notes are convertible at any time, regardless of the foregoing circumstances. Upon conversion we will pay or deliver, as the case may be, cash, shares of common stock or a combination of cash and shares of common stock, at our election.
On April 1, 2019, the 2020 Notes became convertible through at least June 30, 2019, based on meeting the conversion criteria related to the sale price of our common stock during the calendar quarter ended March 31, 2019 as described in (i) above. The 2020 Notes are reflected in long term liabilities on the condensed consolidated balance sheet as of March 31, 2019 as management’s intent is to settle any conversions of the 2020 Notes during this period in shares of our common stock.</t>
  </si>
  <si>
    <t>Employee benefit plans</t>
  </si>
  <si>
    <t>13. Employee benefit plans
Defined Contribution Plans
We have a defined contribution plan qualified under Section 401(k) of the Internal Revenue Code covering all U.S. employees and defined contribution plans for other Incyte employees in Europe. Employees may contribute a portion of their compensation, which is then matched by us, subject to certain limitations. Defined contribution expense for the three months ended March 31, 2019 and 2018 was $2.9 million and $2.7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March 31,
2019
2018
Service cost
$
1,263
$
1,079
Interest cost
84
71
Expected return on plan assets
(60)
(50)
Amortization of prior service cost
45
45
Amortization of actuarial losses
66
66
Net periodic benefit cost
$
1,398
$
1,211
The components of net periodic benefit cost other than the service cost component are included in other income (expense), net on the condensed consolidated statements of operations. We expect to contribute a total of $3.5 million to the pension plans in 2019 inclusive of the amounts contributed to the plan during the current period. As of March 31, 2019 and December 31, 2018, $15.8 million and $15.7 million, respectively, of accrued pension obligation is recorded in other long term liabilities on the condensed consolidated balance sheets.</t>
  </si>
  <si>
    <t>Income taxes</t>
  </si>
  <si>
    <t xml:space="preserve">14. Income taxes
For the three months ended March 31, 2019 and 2018, we recorded income tax expense of approximately $1.8 million and $0.8 million, respectively. The change in tax expense for the three months ended March 31, 2019 was primarily driven by the difference in projected annual operating income or loss compared to our actual results as well as the recognition of certain discrete items in the current period.
As of March 31, 2019, a full valuation allowance continues to be recorded against our U.S. and Swiss net deferred tax assets. This position is based on an analysis of positive and negative evidence, including analyzing three-year cumulative pre-tax income or loss, projections of future taxable income as well as other quantitative and qualitative information.
The balance of our unrecognized tax benefits (including penalties and interest) increased by approximately $0.4 million during the three months ended March 31, 2019, of which only $0.1 million was recorded as an increase to noncurrent other liabilities on the condensed consolidated balance sheet. The increase is primarily driven by unrecognized tax benefits related to current year operations and research and development tax credits. </t>
  </si>
  <si>
    <t>Net income (loss) per share</t>
  </si>
  <si>
    <t>15. Net income (loss) per share
Net income (loss) per share was calculated as follows for the periods indicated below:
Three Months Ended
March 31,
(in thousands, except per share data)
2019
2018
Basic Net Income (Loss) Per Share
Basic net income (loss)
$
102,312
$
(41,140)
Weighted average common shares outstanding
214,065
211,681
Basic net income (loss) per share
$
0.48
$
(0.19)
Diluted Net Income (Loss) Per Share
Diluted net income (loss)
$
102,312
$
(41,140)
Weighted average common shares outstanding
214,065
211,681
Dilutive stock options and RSUs
2,996
—
Weighted average shares used to compute diluted net income (loss) per share
217,061
211,681
Diluted net income (loss) per share
$
0.47
$
(0.19)
The potential common shares that were excluded from the diluted net income (loss) per share computation are as follows:
Three Months Ended
March 31,
2019
2018
Outstanding stock options and awards
9,318,013
13,104,711
Common shares issuable upon conversion of the 2018 Notes
—
148,836
Common shares issuable upon conversion of the 2020 Notes
368,939
368,939
Total potential common shares excluded from diluted net income (loss) per share computation
9,686,952
13,622,486</t>
  </si>
  <si>
    <t>Contingencies</t>
  </si>
  <si>
    <t>16. Contingencies
In December 2018, we received a civil investigative demand from the U.S. Department of Justice for documents and information relating to our speaker programs and patient assistance programs, including our support of non-profit organizations that provide financial assistance to eligible patients. We are cooperating with this inquiry. Given that the investigation is still ongoing and that we have not yet been made aware of the substance of any civil claims, we cannot predict the outcome of the investigation, the timing of the ultimate resolution of this matter, or reasonably estimate the possible range of loss, if any, that may result from this matter. Accordingly, no reserve has been made with respect to this matter as of March 31, 2019.</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19, the condensed consolidated statements of operations, comprehensive income (loss), stockholders’ equity, and cash flows for the three months ended March 31, 2019 and 2018,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8 has been derived from audi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8.</t>
  </si>
  <si>
    <t>Principles of Consolidation</t>
  </si>
  <si>
    <t>Principles of Consolidation. The condensed consolidated financial statements include the accounts of Incyte Corporation and our wholly owned subsidiaries. All inter-company accounts, transactions, and profits have been eliminated in consolidation.</t>
  </si>
  <si>
    <t>Foreign Currency Translation</t>
  </si>
  <si>
    <t>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densed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Cash, cash equivalents, marketable securities, and trade receivables are financial instruments which potentially subject us to concentrations of credit risk. The estimated fair value of financial instruments approximates the carrying value based on available market information. We primarily invest our excess available funds in debt securities and, by policy, limit the amount of credit exposure to any one issuer and to any one type of investment, other than securities issued or guaranteed by the U.S. government and money market funds that meet certain guidelines. Our receivables mainly relate to our product sales of JAKAFI, ICLUSIG and collaborative agreements with pharmaceutical companies. We have not experienced any significant credit losses on cash, cash equivalents, marketable securities, or trade receivables to date and do not require collateral on receivables.</t>
  </si>
  <si>
    <t>Cash and Cash Equivalents</t>
  </si>
  <si>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si>
  <si>
    <t>Marketable Securities-Available-for-Sale</t>
  </si>
  <si>
    <t>Marketable Securities—Available-for-Sale. Our marketable securities consist of investments in corporate debt securities and U.S. government securities that are classified as 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densed consolidated balance sheets. Realized gains and losses and declines in value judged to be other than temporary for available-for-sale securities are included in other income (expense), net on the condensed consolidated statements of operations. The cost of securities sold is based on the specific identification method.</t>
  </si>
  <si>
    <t>Accounts Receivable</t>
  </si>
  <si>
    <t>Accounts Receivable. As of March 31, 2019 and December 31, 2018, we had a de minimis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t>
  </si>
  <si>
    <t>Inventory. Inventories are determined at the lower of cost and net realizable value with cost determined under the specific identification method and may consist of raw materials, work in process and finished goods.
JAKAFI raw materials and work-in-process inventory is not subject to expiration and the shelf life of finished goods inventory is 36 months from the start of manufacturing of the finished goods. ICLUSIG raw materials and work-in-process inventory is not subject to expiration and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t>
  </si>
  <si>
    <t>Variable Interest Entities</t>
  </si>
  <si>
    <t>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March 31, 2019, there were no entities in which we held a variable interest which we determined to be VIEs.</t>
  </si>
  <si>
    <t>Long Term Equity Investments</t>
  </si>
  <si>
    <t xml:space="preserve">Long Term Investments. Our long term investments consist of equity investments in common stock of publicly-held companies with whom we have entered into collaboration and license agreements. We classify all of our equity investments in common stock of publicly-held companies as long term investments on the condensed consolidated balance sheets. Our equity investments are accounted for at fair value using readily determinable pricing available on a securities exchange on the condensed consolidated balance sheets. All changes in fair value are reported in the condensed consolidated statements of operations as an unrealized gain (loss) on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t>
  </si>
  <si>
    <t>Property and Equipment</t>
  </si>
  <si>
    <t>Property and Equipment, net. Property and equipment, ne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t>
  </si>
  <si>
    <t>Lease Accounting</t>
  </si>
  <si>
    <t xml:space="preserve">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Under the prior leasing standard, only contracts assessed as capital leases were recorded on the balance sheet. Both finance and operating leases are reflected as liabilities on the commencement date of the lease based on the present value of the lease payments to be made over the lease term. The current lease liabilities are reflected in accrued and other current liabilities and the noncurrent lease liabilities are reflected in other liabilities on the condensed consolidated balance sheet. Right-of-use assets are valued at the initial measurement of the lease liability, plus any initial direct costs or rent prepayments and reduced by any lease incentives and any deferred lease payments. These assets are recorded in property and equipment, net on the condensed consolidated balance sheet and are amortized over the lease term. For operating leases, the expense recognition is similar to that of operating leases under ASC 840, with a single lease cost recognized on a straight-line basis. For finance leases, the expense recognition is similar to that of capital leases under ASC 840, with separate amortization and interest expense, with higher interest expense in the earlier periods of a lease. Leases with an initial term of 12 months or less are not recorded on the balance sheet and we recognize lease expense for these leases on a straight-line basis over the term of the lease.
In determining whether a contract contains a lease, asset and service agreements are assessed at onset and upon modification for criteria of specifically identified assets, control and economic benefit. </t>
  </si>
  <si>
    <t>Other Intangible Assets, net</t>
  </si>
  <si>
    <t>Other Intangible Assets, net. Other intangible assets, net consist of licensed intellectual property rights acquired in business combinations, which are reported at acquisition date fair value, less accumulated amortization. Intangible assets with finite lives are amortized over their estimated useful lives using the straight-line method.</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si>
  <si>
    <t>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18 and determined that the carrying value of our goodwill was not impaired.</t>
  </si>
  <si>
    <t>Income Taxes</t>
  </si>
  <si>
    <t>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t>
  </si>
  <si>
    <t>Financing Costs Related to Long-term Debt</t>
  </si>
  <si>
    <t>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ndensed consolidated balance sheets.</t>
  </si>
  <si>
    <t>Grant Accounting</t>
  </si>
  <si>
    <t>Grant Accounting. Grant amounts received from government agencies for operations are deferred and are amortized into income over the service period of the grant. Grant amounts received for purchases of capital assets are deferred and amortized into other income (expense), net over the useful life of the related capital assets. Such amounts are recorded in other liabilities on the condensed consolidated balance sheets.</t>
  </si>
  <si>
    <t>Net Income (Loss) Per Share</t>
  </si>
  <si>
    <t>Net Income (Loss) Per Share. Our basic and diluted net income (loss) per share is calculated by dividing the net income (loss) by the weighted average number of shares of common stock outstanding during all periods presented. Options to purchase stock, restricted stock units, performance stock units and shares issuable upon the conversion of convertible debt are included in diluted earnings per share calculations, unless the effects are anti-dilutive.</t>
  </si>
  <si>
    <t>Accumulated Other Comprehensive Income (Loss). Accumulated other comprehensive income (loss) consists of unrealized gains or losses on marketable securities that are classified as available-for-sale, foreign currency translation gains or losses and defined benefit pension obligations.</t>
  </si>
  <si>
    <t>Revenue Recognition</t>
  </si>
  <si>
    <t>Revenue Recognition. The new accounting standard for the recognition of revenue, ASC 606, Revenue from Contracts with Customers , was adopted for the fiscal year beginning on January 1, 2018. Per the new standard, revenue-generating contracts are assessed to identify distinct performance obligations, allocating transaction prices to those performance obligations, and criteria for satisfaction of a performance obligation. The new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We assess collectability based primarily on the customer’s payment history and on the creditworthiness of the customer. Overall, the adoption of the new standard did not significantly alter our methodology for recognition of revenue.
Product Revenues
Our product revenues consist of U.S. sales of JAKAFI and European sales of ICLUSIG. Product revenues are recognized once we satisfy the performance obligation at a point in time under the revenue recognition criteria as described above. In November 2011, we began shipping JAKAFI to our customers in the U.S., which include specialty pharmacies and wholesalers. In June 2016, we acquired the right to and began shipping ICLUSIG to our customers in the European Union and certain other jurisdictions,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At March 31, 2019 and December 31, 2018, $69.4 million and $44.8 million, respectively, of accrued sales allowances were included in accrued and other current liabilities on the condensed consolidated balance sheet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We recognize royalty revenues in the period the sales occur.
Cost of Product Revenues
Cost of product revenues includes all JAKAFI related product costs as well as ICLUSIG related product costs. The acquired ICLUSIG inventories were recorded at fair value less costs to sell in connection with our June 2016 acquisition of ARIAD Pharmaceuticals (Luxembourg) S.à.r.l., since renamed Incyte Biosciences Luxembourg S.à.r.l. (the “Acquisition”). In addition, cost of product revenues include low single-digit royalties under our collaboration and license agreement to Novartis on all future sales of JAKAFI in the United States. Subsequent to the Acquisition on June 1, 2016, cost of product revenues also includes the amortization of our licensed intellectual property for ICLUSIG using the straight-line method over the estimated useful life of 12.5 years.
Milestone and Contract Revenues
Our license agreements, which fall within the scope of ASC 606, Revenue from Contracts with Customers, include distinct drug compound out-licensing, collection of upfront payments, milestones or royalty revenues from a counterparty, and provision of commercially available products to suppliers. Our agreements often include contractual milestones, which typically relate to the achievement of pre-specified development, regulatory and commercialization events outside of our control, such as regulatory approval of a compound, first patient dosing or achievement of sales-based thresholds. For such cases, we believe that revenue related to these events should not be recognized until the milestone has been achieved.
Some contracts form collaborative arrangements of various types with third-parties. We assess whether the nature of the arrangement is within the scope of ASC 808, Collaborative Arrangements , in conjunction with the new revenue guidance to determine the nature of the performance obligations and associated transaction prices. A collaborative relationship may exist when we participate in an activity or process with another party, such as performance of research and development services or the exchange of intellectual property for use in clinical trials, when both parties share in the risks and rewards that result from the activity or participate and govern contract activities through a joint steering committee.
The regulatory review and approval process, which includes preclinical testing and clinical trials of each drug candidate, is lengthy, expensive and uncertain. Securing approval by the U.S. Food and Drug Administration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t>
  </si>
  <si>
    <t>Research and Development Costs</t>
  </si>
  <si>
    <t xml:space="preserve">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t>
  </si>
  <si>
    <t>Stock Compensation and Long-term Incentive Plans</t>
  </si>
  <si>
    <t xml:space="preserve">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which we assess as of the end of each reporting period. Once a performance condition is considered probable, we record compensation expense based on the portion of the service period elapsed to date with respect to that award, with a cumulative catch-up, net of estimated forfeitures, and recognize any remaining compensation expense, if any, over the remaining requisite service period using the straight-line attribution method for PSUs that are subject to cliff vesting and using the accelerated attribution method for PSUs that are subject to graded vesting.
Long term Incentive Plans. We have long term incentive plans which provide eligible employees with the opportunity to receive performance and service-based incentive compensation, which may be comprised of cash, stock options, restricted stock units and/or performance shares. The payment of cash and the grant or vesting of equity may be contingent upon the achievement of pre-determined regulatory, sales and internal performance milestones. </t>
  </si>
  <si>
    <t>Acquisition-Related Contingent Consideration</t>
  </si>
  <si>
    <t>Acquisition-Related Contingent Consideration. Acquisition-related contingent consideration, which consists of our future royalty and certain potential milestone obligations to Takeda Pharmaceutical Company Limited, which acquired ARIAD (“Takeda”), is recorded on the acquisition date at the estimated fair value of the obligation, in accordance with the acquisition method of accounting. The fair value measurement is based on significant inputs that are unobservable in the market and thus represents a Level 3 measurement. The fair value of the acquisition-related contingent consideration is remeasured each reporting period, with changes in fair value recorded in the condensed consolidated statements of operations.</t>
  </si>
  <si>
    <t>Recent Accounting Pronouncements</t>
  </si>
  <si>
    <t>Recent Accounting Pronouncements
In February 2016, the Financial Accounting Standards Board (“FASB”) issued ASC 842, Leases, that requires lessees to recognize assets and liabilities on the balance sheet for most leases including operating leases. Additionally, the FASB issued clarifying guidance to the topic in ASUs No. 2018-10, No. 2018-11, No. 2018-20 and No. 2019-01 which clarified certain aspects of the new leases standard and provided an optional transition method. The guidance requires that the lessees classify leases as either a finance or operating lease and lessors classify all leases as sales-type, direct financing or operating leases. The statement of operations presentation and expense recognition for lessees for finance leases is similar to that of capital leases under ASC 840, with separate interest and amortization expense with higher interest expense in the earlier periods of a lease. For operating leases, the statement of operations presentation and expense recognition is similar to that of operating leases under ASC 840, with a single lease cost recognized on a straight-line basis. We implemented a third-party information technology application to facilitate activities for the new accounting and disclosure requirements and implemented new internal control procedures to support the new accounting and reporting processes associated with adopting the guidance. We elected the package of practical expedients and adopted utilizing the optional transition method as defined within ASU No. 2018-11. Accordingly, prior periods will not be restated to reflect the adopted standard. For lease agreements entered into or reassessed after the adoption of ASC 842, we combine lease and nonlease components. We did not elect the hindsight expedient.
As a result of adoption on January 1, 2019, we recorded $23.6 million of lease right-of-use assets, $23.7 million of lease liabilities and an adjustment to retained earnings of $0.1 million. In addition, our capital lease assets and liabilities are now classified as finance lease right-of-use assets and liabilities. The capital asset and financing liability of $18.7 million recorded in 2018 related to the Morges office building and construction, described more fully in Note 7, was derecognized upon adoption. In accordance with the transition provisions in ASC 842, we reassessed the Morges lease as of the adoption date and we concluded that we did not have control of the construction project at that time. We will reassess the Morges lease for lease accounting and classification at the point in time in which we take possession of the leased asset, which is anticipated to occur in the second half of 2019. The adoption of the standard did not materially impact our consolidated net income and had no impact on our consolidated cash flows.
In June 2016, the FASB issued ASU No. 2016-13, “Financial Instruments – Credit Losses (Topic 326): Measurement of Credit Losses on Financial Instruments.”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Early adoption is permitted for annual periods beginning after December 15, 2018 and interim periods therein. We are currently analyzing the impact of ASU No. 2016-13 on the condensed consolidated financial statements .
In June 2018, the FASB issued ASU No. 2018-07, “Compensation – Stock Compensation (Topic 718): Improvements to Nonemployee Share-Based Payment Accounting.” This guidance expanded the scope of ASC 718 to include share-based payments granted to nonemployees in exchange for goods or services and supersedes the guidance in ASC 505-50. Under this new standard, nonemployee awards are measured on the grant date by estimating the fair value of the equity instruments to be issued rather than the fair value of the goods or services received. Entities may use the expected term when estimating the fair value of a nonemployee option or elect to use the contractual term as the expected term, on an award-by-award basis. The cumulative effect of the transition adjustment is to be recorded as an adjustment to retained earnings as of the beginning of the annual period of adoption. We adopted this standard for the period beginning January 1, 2019 and concluded there to be no change in our previous accounting for nonemployee awards and no impact on our condensed consolidated financial statements.
In August 2018, the FASB issued ASU No. 2018-14, “Compensation – Retirement Benefits – Defined Benefit Plans – General,” an update to Subtopic ASC 715-20. The guidance amended year-end disclosure requirements related to defined benefit pension plans, and does not affect interim disclosures. The guidance is effective for fiscal years ending after December 15, 2020, and is permitted for early adoption. The standard is to be applied on a retrospective basis. Incyte sponsors defined benefit plans for employees located in Europe. We are currently analyzing the impact of ASU No. 2018-14 on the condensed consolidated financial statements .
In August 2018, the FASB issued ASU No. 2018-15, “Intangibles – Goodwill and Other – Internal-Use Software,” an update to Subtopic ASC 350-40. The guidance directs accounting for service contracts for cloud computing arrangements to follow guidance within ASC 350-40 to determine capitalization of implementation costs. The guidance is effective for fiscal years beginning after December 15, 2019, and is permitted for early adoption. The standard may be applied on either a retrospective or prospective basis. We are currently analyzing the impact of ASU No. 2018-15 on the condensed consolidated financial statements.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We analyzed the release in preparation of this Form 10-Q, which resulted in the additional disclosure of changes to stockholders’ equity during interim periods, as presented within this Form 10-Q within the condensed consolidated statements of stockholders’ equity. We note that many of the amended requirements under this Release are not applicable to the Company, as we do not make dividend payments to stockholders, currently report our activities under a single business segment, and already provided all other significant disclosure requirements.
In November 2018, the FASB issued ASU No. 2018-18, “Collaborative Arrangements (Topic 808): Clarifying the Interaction Between Topic 808 and Topic 606.” The guidance clarifies the interactions between Topic 808 and Topic 606, including clarifications on revenue recognition, unit of account, and reporting disclosure requirements. The guidance is effective for fiscal years beginning after December 15, 2019, and is permitted for early adoption. The standard is to be applied on a retrospective basis to the date of the initial application of Topic 606. We utilize collaborative arrangements as described in our license agreements footnote and are currently analyzing the impact of ASU No. 2018-18 on the condensed consolidated financial statements.</t>
  </si>
  <si>
    <t>Revenues (Tables)</t>
  </si>
  <si>
    <t>Schedule of disaggregated revenue</t>
  </si>
  <si>
    <t>The following table presents our disaggregated revenue for the periods presented (in thousands).
Three Months Ended
March 31,
2019
2018
JAKAFI revenues, net
$
375,611
$
313,720
ICLUSIG revenues, net
20,638
20,785
Total product revenues, net
396,249
334,505
JAKAVI product royalty revenues
45,571
41,337
OLUMIANT product royalty revenues
16,037
6,379
Total product royalty revenues
61,608
47,716
Milestone and contract revenues
40,000
—
Other revenues
—
61
Total revenues
$
497,857
$
382,282</t>
  </si>
  <si>
    <t>Fair value of financial instruments (Tables)</t>
  </si>
  <si>
    <t>Schedule of fair value of assets measured on recurring basis</t>
  </si>
  <si>
    <t>The following fair value hierarchy table presents information about each major category of our financial assets measured at fair value on a recurring basis (in thousands):
Fair Value Measurement at Reporting Date Using:
Quoted Prices in
Significant Other
Significant
Active Markets for
Observable
Unobservable
Identical Assets
Inputs
Inputs
Balance as of
(Level 1)
(Level 2)
(Level 3)
March 31, 2019
Cash and cash equivalents
$
1,299,704
$
—
$
—
$
1,299,704
Debt securities (corporate and government)
—
281,320
—
281,320
Long term investments (Note 9)
120,188
—
—
120,188
Total assets
$
1,419,892
$
281,320
$
—
$
1,701,212
Fair Value Measurement at Reporting Date Using:
Quoted Prices in
Significant Other
Significant
Active Markets for
Observable
Unobservable
Identical Assets
Inputs
Inputs
Balance as of
(Level 1)
(Level 2)
(Level 3)
December 31, 2018
Cash and cash equivalents
$
1,163,980
$
—
$
—
$
1,163,980
Debt securities (corporate and government)
—
274,343
—
274,343
Long term investment (Note 9)
99,199
—
—
99,199
Total assets
$
1,263,179
$
274,343
$
—
$
1,537,522</t>
  </si>
  <si>
    <t>Schedule of fair value of liabilities measured on recurring basis</t>
  </si>
  <si>
    <t>The following fair value hierarchy table presents information about each major category of our financial liabilities measured at fair value on a recurring basis as (in thousands):
Fair Value Measurement at Reporting Date Using:
Quoted Prices in
Significant Other
Significant
Active Markets for
Observable
Unobservable
Identical Assets
Inputs
Inputs
Balance as of
(Level 1)
(Level 2)
(Level 3)
March 31, 2019
Acquisition-related contingent consideration
$
—
$
—
$
287,000
$
287,000
Total liabilities
$
—
$
—
$
287,000
$
287,000
Fair Value Measurement at Reporting Date Using:
Quoted Prices in
Significant Other
Significant
Active Markets for
Observable
Unobservable
Identical Assets
Inputs
Inputs
Balance as of
(Level 1)
(Level 2)
(Level 3)
December 31, 2018
Acquisition-related contingent consideration
$
—
$
—
$
287,001
$
287,001
Total liabilities
$
—
$
—
$
287,001
$
287,001</t>
  </si>
  <si>
    <t>Schedule of roll forward of Level 3 liabilities</t>
  </si>
  <si>
    <t>The following is a rollforward of our Level 3 liabilities (in thousands):
Balance at January 1, 2019
$
287,001
Contingent consideration earned during the period but not yet paid
(6,672)
Change in fair value of contingent consideration
6,671
Balance at March 31, 2019
$
287,000</t>
  </si>
  <si>
    <t>Summary of marketable securities portfolio</t>
  </si>
  <si>
    <t>The following is a summary of our marketable security portfolio (in thousands):
Net
Amortized
Unrealized
Estimated
Cost
Losses
Fair Value
March 31, 2019
Debt securities (corporate and government)
$
281,701
$
(381)
$
281,320
December 31, 2018
Debt securities (corporate and government)
$
275,405
$
(1,062)
$
274,343</t>
  </si>
  <si>
    <t>Concentration of credit risk (Tables)</t>
  </si>
  <si>
    <t>Schedule of concentration of credit risk related to collaborative partners</t>
  </si>
  <si>
    <t>In December 2018, we entered into a research collaboration and licensing agreement with Innovent Biologics, Inc. (“Innovent”). The concentration of credit risk related to our collaborative partners is as follows:
Percentage of Total
Milestone and Contract Revenues for the
Three Months Ended
March 31,
2019
2018
Collaboration Partner A
—
%
—
%
Collaboration Partner B
—
%
—
%
Collaboration Partner C
100
%
—
%</t>
  </si>
  <si>
    <t>Schedule of concentration of credit risk related to specialty pharmacy customers</t>
  </si>
  <si>
    <t>The concentration of credit risk related to our JAKAFI product revenues is as follows:
Percentage of Total Net
Product Revenues for the
Three Months Ended
March 31,
2019
2018
Customer A
18
%
22
%
Customer B
15
%
13
%
Customer C
16
%
14
%
Customer D
12
%
11
%</t>
  </si>
  <si>
    <t>Inventory (Tables)</t>
  </si>
  <si>
    <t>Schedule of inventory</t>
  </si>
  <si>
    <t>Our inventory balance consists of the following (in thousands):
March 31,
December 31,
2019
2018
Raw materials
$
1,822
$
481
Work-in-process
4,097
3,488
Finished goods
5,086
6,436
11,005
10,405
Inventories-current
7,129
6,967
Inventories-noncurrent
$
3,876
$
3,438</t>
  </si>
  <si>
    <t>Property and equipment, net (Tables)</t>
  </si>
  <si>
    <t>Schedule of property and equipment, net</t>
  </si>
  <si>
    <t>Property and equipment, net consists of the following (in thousands):
March 31,
December 31,
2019
2018
Office equipment
$
15,199
$
16,955
Laboratory equipment
63,339
61,697
Computer equipment
58,389
55,436
Land
10,068
10,122
Building and leasehold improvements
213,529
213,196
Operating lease right-of-use assets
24,334
—
Finance lease right-of-use assets
2,332
—
Construction in progress
64,598
65,576
451,788
422,982
Less accumulated depreciation and amortization
(113,457)
(103,231)
Property and equipment, net
$
338,331
$
319,751</t>
  </si>
  <si>
    <t>Summary of lease liability</t>
  </si>
  <si>
    <t>As of March 31, 2019 our lease liabilities are as follows (in thousands):
Current
Operating lease liabilities
$
10,245
Finance lease liabilities
815
Noncurrent
Operating lease liabilities
12,629
Finance lease liabilities
723
Total lease liabilities
$
24,412</t>
  </si>
  <si>
    <t>Summary of maturity of our lease liabilities</t>
  </si>
  <si>
    <t>The maturity of our lease liabilities are as follows (in thousands):
Operating
Finance
Remainder of 2019
$
8,793
$
886
2020
6,339
556
2021
4,242
195
2022
2,265
—
2023
1,602
—
After 2023
1,429
—
Total lease cash payments
$
24,670
$
1,637
Less: discount
1,796
99
Present value of lease liabilities
$
22,874
$
1,538</t>
  </si>
  <si>
    <t>Intangible assets and goodwill (Tables)</t>
  </si>
  <si>
    <t>Schedule of intangible assets, net</t>
  </si>
  <si>
    <t>The components of intangible assets were as follows (in thousands, except for useful life):
Balance at March 31, 2019
Balance at December 31, 2018
Weighted-
Gross
Net
Gross
Net
Average Useful
Carrying
Accumulated
Carrying
Carrying
Accumulated
Carrying
Lives (Years)
Amount
Amortization
Amount
Amount
Amortization
Amount
Finite-lived intangible assets:
Licensed IP
12.5
$
271,000
$
61,020
$
209,980
$
271,000
$
55,636
$
215,364</t>
  </si>
  <si>
    <t>Schedule of estimated aggregate amortization expense</t>
  </si>
  <si>
    <t>Estimated aggregate amortization expense based on the current carrying value of amortizable intangible assets is as follows (in thousands):
Remainder of
2019
2020
2021
2022
2023
Thereafter
Amortization expense
$
16,155
$
21,536
$
21,536
$
21,536
$
21,536
$
107,681</t>
  </si>
  <si>
    <t>Stock compensation (Tables)</t>
  </si>
  <si>
    <t>Schedule of valuation assumptions used for valuation of fair value of stock compensation granted</t>
  </si>
  <si>
    <t>We utilized the Black-Scholes valuation model for estimating the fair value of the stock compensation granted, with the following weighted-average assumptions:
Employee Stock Options
Employee Stock Purchase Plan
For the Three Months Ended March 31,
2019
2018
2019
2018
Average risk-free interest rates
2.51
%  
2.42
%  
2.27
%  
2.26
%  
Average expected life (in years)
5.33
5.53
0.25
0.25
Volatility
45
%
45
%
34
%
36
%
Weighted-average fair value (in dollars)
31.50
41.59
13.31
18.17</t>
  </si>
  <si>
    <t>Schedule of option activity under the 2010 Stock Plan</t>
  </si>
  <si>
    <t>Option activity under the 2010 Stock Plan was as follows:
Shares Subject to
Outstanding Options
Shares Available
Weighted Average
for Grant
Shares
Exercise Price
Balance at December 31, 2018
6,477,577
12,285,159
$
74.39
Options granted
(2,271,592)
2,271,592
$
72.81
Options exercised
—
(849,870)
$
25.38
Options cancelled
315,321
(315,321)
$
89.29
Balance at March 31, 2019
4,521,306
13,391,560
$
76.88</t>
  </si>
  <si>
    <t>Schedule of RSU award and PSU activity under the 2010 Stock Plan</t>
  </si>
  <si>
    <t>RSU award and PSU activity under the 2010 Stock Plan was as follows:
Shares Subject to
Shares Available
Outstanding Awards
for Grant
Shares
Grant Date Value
Balance at December 31, 2018
545,751
2,043,337
$
80.35
RSUs granted
(165,251)
165,251
$
73.69
PSUs achieved
(44,940)
44,940
$
65.76
RSUs cancelled
55,591
(55,591)
$
89.46
PSUs cancelled
9,889
(9,889)
$
67.32
RSUs released
—
(213,604)
$
89.38
Balance at March 31, 2019
401,040
1,974,444
$
78.29</t>
  </si>
  <si>
    <t>Accrued and other current liabilities (Tables)</t>
  </si>
  <si>
    <t>Schedule of accrued and other current liabilities</t>
  </si>
  <si>
    <t>Accrued and other current liabilities at March 31, 2019 and December 31, 2018 consisted of the following (in thousands):
March 31,
December 31,
2019
2018
Royalties
$
20,077
$
25,087
Clinical related costs
65,874
98,607
Sales allowances
69,359
44,770
Construction in progress
16,087
7,673
Financing lease liability
—
18,696
Other current liabilities
39,905
34,568
Total accrued and other current liabilities
$
211,302
$
229,401</t>
  </si>
  <si>
    <t>Debt (Tables)</t>
  </si>
  <si>
    <t>Schedule of components of convertible notes</t>
  </si>
  <si>
    <t>The components of the convertible notes are as follows (in thousands):
Carrying Amount,
Interest Rates
March 31,
December 31,
Debt
March 31, 2019
Maturities
2019
2018
1.25% Convertible Senior Notes due 2020
1.25
%
$
17,647
$
17,434
17,647
17,434
Less current portion
—
—
$
17,647
$
17,434</t>
  </si>
  <si>
    <t>Schedule of carrying amount and fair value of convertible notes</t>
  </si>
  <si>
    <t>The carrying amount and fair value of our convertible notes are as follows (in thousands):
March 31, 2019
December 31, 2018
Carrying
Carrying
Amount
Fair Value
Amount
Fair Value
1.25% Convertible Senior Notes due 2020
$
17,647
$
32,048
$
17,434
$
25,073
$
17,647
$
32,048
$
17,434
$
25,073</t>
  </si>
  <si>
    <t>Employee benefit plans (Tables)</t>
  </si>
  <si>
    <t>Schedule of net periodic benefit cost</t>
  </si>
  <si>
    <t>The net periodic benefit cost was as follows (in thousands):
Three Months Ended
March 31,
2019
2018
Service cost
$
1,263
$
1,079
Interest cost
84
71
Expected return on plan assets
(60)
(50)
Amortization of prior service cost
45
45
Amortization of actuarial losses
66
66
Net periodic benefit cost
$
1,398
$
1,211</t>
  </si>
  <si>
    <t>Net income (loss) per share (Tables)</t>
  </si>
  <si>
    <t>Schedule of calculation of net income (loss) per share</t>
  </si>
  <si>
    <t>Net income (loss) per share was calculated as follows for the periods indicated below:
Three Months Ended
March 31,
(in thousands, except per share data)
2019
2018
Basic Net Income (Loss) Per Share
Basic net income (loss)
$
102,312
$
(41,140)
Weighted average common shares outstanding
214,065
211,681
Basic net income (loss) per share
$
0.48
$
(0.19)
Diluted Net Income (Loss) Per Share
Diluted net income (loss)
$
102,312
$
(41,140)
Weighted average common shares outstanding
214,065
211,681
Dilutive stock options and RSUs
2,996
—
Weighted average shares used to compute diluted net income (loss) per share
217,061
211,681
Diluted net income (loss) per share
$
0.47
$
(0.19)</t>
  </si>
  <si>
    <t>Schedule of antidilutive securities excluded from the computation of earnings per share</t>
  </si>
  <si>
    <t>The potential common shares that were excluded from the diluted net income (loss) per share computation are as follows:
Three Months Ended
March 31,
2019
2018
Outstanding stock options and awards
9,318,013
13,104,711
Common shares issuable upon conversion of the 2018 Notes
—
148,836
Common shares issuable upon conversion of the 2020 Notes
368,939
368,939
Total potential common shares excluded from diluted net income (loss) per share computation
9,686,952
13,622,486</t>
  </si>
  <si>
    <t>Organization and business (Details)</t>
  </si>
  <si>
    <t>Mar. 31, 2019segment</t>
  </si>
  <si>
    <t>Organization and Business</t>
  </si>
  <si>
    <t>Number of operating segments</t>
  </si>
  <si>
    <t>Summary of significant accounting policies - Narrative 1 (Details)</t>
  </si>
  <si>
    <t>Mar. 31, 2019itemissuerinstrument</t>
  </si>
  <si>
    <t>Number of issuer to which company limits the amount of credit exposure other than US Government guaranteed securities | issuer</t>
  </si>
  <si>
    <t>Number of financial investment to which company limits the amount of credit exposure other than US Government guaranteed securities | instrument</t>
  </si>
  <si>
    <t>Number of entities in which variable interest held | item</t>
  </si>
  <si>
    <t>JAKAFI</t>
  </si>
  <si>
    <t>Shelf life for finished goods inventory, maximum</t>
  </si>
  <si>
    <t>36 months</t>
  </si>
  <si>
    <t>ICLUSIG</t>
  </si>
  <si>
    <t>24 months</t>
  </si>
  <si>
    <t>Summary of significant accounting policies - Revenue Recognition (Details) - USD ($) $ in Millions</t>
  </si>
  <si>
    <t>Revenue recognition</t>
  </si>
  <si>
    <t>Accrued sales allowances</t>
  </si>
  <si>
    <t>Percentage of Medicare Part D insurance coverage gap mandate to be funded by manufacturers</t>
  </si>
  <si>
    <t>50.00%</t>
  </si>
  <si>
    <t>Amortization period</t>
  </si>
  <si>
    <t>12 years 6 months</t>
  </si>
  <si>
    <t>Summary of significant accounting policies - Recent Accounting Pronouncements (Details) - USD ($) $ in Thousands</t>
  </si>
  <si>
    <t>Jan. 01, 2019</t>
  </si>
  <si>
    <t>Operating lease liabilities</t>
  </si>
  <si>
    <t>Financing lease liabilities</t>
  </si>
  <si>
    <t>Retained earnings</t>
  </si>
  <si>
    <t>Capital lease obligation</t>
  </si>
  <si>
    <t>Office Building in Morges, Switzerland | Building and leasehold improvements</t>
  </si>
  <si>
    <t>Capital lease asset</t>
  </si>
  <si>
    <t>ASU No. 2016-02 | Restatement Adjustment</t>
  </si>
  <si>
    <t>Financing lease assets</t>
  </si>
  <si>
    <t>Revenues (Details) - USD ($) $ in Thousands</t>
  </si>
  <si>
    <t>JAKAVI Royalty Revenues</t>
  </si>
  <si>
    <t>OLUMIANT Royalty Revenues</t>
  </si>
  <si>
    <t>Milestone and contract revenues</t>
  </si>
  <si>
    <t>Fair value of financial instruments - Fair value on a recurring basis (Details) (Details) - USD ($) $ in Thousands</t>
  </si>
  <si>
    <t>12 Months Ended</t>
  </si>
  <si>
    <t>Sep. 30, 2018</t>
  </si>
  <si>
    <t>Assets transfers from Level 1 to Level 2</t>
  </si>
  <si>
    <t>Assets transfers from Level 2 to Level 1</t>
  </si>
  <si>
    <t>Assets transfers into Level 3</t>
  </si>
  <si>
    <t>Assets transfers out of Level 3</t>
  </si>
  <si>
    <t>Liabilities transfers from Level 1 to Level 2</t>
  </si>
  <si>
    <t>Liabilities transfers from Level 2 to Level 1</t>
  </si>
  <si>
    <t>Liabilities transfers into Level 3</t>
  </si>
  <si>
    <t>Liabilities transfers out of Level 3</t>
  </si>
  <si>
    <t>ARIAD</t>
  </si>
  <si>
    <t>Roll forward of Level 3 liabilities</t>
  </si>
  <si>
    <t>Contingent consideration earned during the period but not yet paid</t>
  </si>
  <si>
    <t>ARIAD | Account payable</t>
  </si>
  <si>
    <t>ARIAD | Accrued and other current liabilities</t>
  </si>
  <si>
    <t>Level 3 | Fair Value</t>
  </si>
  <si>
    <t>Balance at the beginning of the period</t>
  </si>
  <si>
    <t>Balance at the end of the period</t>
  </si>
  <si>
    <t>Recurring | Fair Value</t>
  </si>
  <si>
    <t>Debt securities (corporate and government)</t>
  </si>
  <si>
    <t>Recurring | Level 1</t>
  </si>
  <si>
    <t>Recurring | Level 2</t>
  </si>
  <si>
    <t>Recurring | Level 3</t>
  </si>
  <si>
    <t>Fair value of financial instruments - Marketable securities portfolio (Details) (Details) - Debt securities (corporate and government) - USD ($) $ in Thousands</t>
  </si>
  <si>
    <t>Summary of marketable security portfolio</t>
  </si>
  <si>
    <t>Amortized Cost</t>
  </si>
  <si>
    <t>Net Unrealized Losses</t>
  </si>
  <si>
    <t>Estimated Fair Value</t>
  </si>
  <si>
    <t>Minimum</t>
  </si>
  <si>
    <t>Contractual maturity dates</t>
  </si>
  <si>
    <t>12 months</t>
  </si>
  <si>
    <t>Maximum</t>
  </si>
  <si>
    <t>18 months</t>
  </si>
  <si>
    <t>Concentration of credit risk (Details)</t>
  </si>
  <si>
    <t>Milestone Revenues | Customer Concentration Risk | Collaboration Partner C</t>
  </si>
  <si>
    <t>Concentration of risk</t>
  </si>
  <si>
    <t>Percentage of concentration risk</t>
  </si>
  <si>
    <t>100.00%</t>
  </si>
  <si>
    <t>Net Product Revenues | Customer Concentration Risk | Customer A</t>
  </si>
  <si>
    <t>18.00%</t>
  </si>
  <si>
    <t>22.00%</t>
  </si>
  <si>
    <t>Net Product Revenues | Customer Concentration Risk | Customer B</t>
  </si>
  <si>
    <t>15.00%</t>
  </si>
  <si>
    <t>13.00%</t>
  </si>
  <si>
    <t>Net Product Revenues | Customer Concentration Risk | Customer C</t>
  </si>
  <si>
    <t>16.00%</t>
  </si>
  <si>
    <t>14.00%</t>
  </si>
  <si>
    <t>Net Product Revenues | Customer Concentration Risk | Customer D</t>
  </si>
  <si>
    <t>12.00%</t>
  </si>
  <si>
    <t>11.00%</t>
  </si>
  <si>
    <t>Accounts Receivable | Credit Concentration Risk | Collaboration Partner A, B and C</t>
  </si>
  <si>
    <t>26.00%</t>
  </si>
  <si>
    <t>42.00%</t>
  </si>
  <si>
    <t>Accounts Receivable | Credit Concentration Risk | Customer A, B, C and D</t>
  </si>
  <si>
    <t>37.00%</t>
  </si>
  <si>
    <t>30.00%</t>
  </si>
  <si>
    <t>Inventory (Details) - USD ($) $ in Thousands</t>
  </si>
  <si>
    <t>Raw materials</t>
  </si>
  <si>
    <t>Work-in-process</t>
  </si>
  <si>
    <t>Finished goods</t>
  </si>
  <si>
    <t>Total inventories</t>
  </si>
  <si>
    <t>Inventories - current</t>
  </si>
  <si>
    <t>Inventories-noncurrent</t>
  </si>
  <si>
    <t>Property and equipment, net - Property and equipment, net (Details) - USD ($) $ in Thousands</t>
  </si>
  <si>
    <t>Property and Equipment, gross</t>
  </si>
  <si>
    <t>Less accumulated depreciation and amortization</t>
  </si>
  <si>
    <t>Property and Equipment, net</t>
  </si>
  <si>
    <t>Office equipment</t>
  </si>
  <si>
    <t>Laboratory equipment</t>
  </si>
  <si>
    <t>Computer equipment</t>
  </si>
  <si>
    <t>Land</t>
  </si>
  <si>
    <t>Building and leasehold improvements</t>
  </si>
  <si>
    <t>Operating lease right-of-use assets</t>
  </si>
  <si>
    <t>Finance lease right-of-use assets</t>
  </si>
  <si>
    <t>Construction in Progress</t>
  </si>
  <si>
    <t>Property and equipment, net - Narrative (Details) $ in Thousands</t>
  </si>
  <si>
    <t>1 Months Ended</t>
  </si>
  <si>
    <t>Jul. 31, 2018USD ($)</t>
  </si>
  <si>
    <t>Feb. 28, 2018ft²</t>
  </si>
  <si>
    <t>Mar. 31, 2019USD ($)</t>
  </si>
  <si>
    <t>Dec. 31, 2018USD ($)</t>
  </si>
  <si>
    <t>Costs for architectural and engineering studies and initial ground preparation</t>
  </si>
  <si>
    <t>Office Building in Morges, Switzerland | Construction in Progress</t>
  </si>
  <si>
    <t>Site preparation, design and construction costs</t>
  </si>
  <si>
    <t>Initial term of agreement to rent</t>
  </si>
  <si>
    <t>15 years</t>
  </si>
  <si>
    <t>Renewal term of agreement to rent</t>
  </si>
  <si>
    <t>20 years</t>
  </si>
  <si>
    <t>Pending Land and Building Acquisition | Office Building in Morges, Switzerland | Building and leasehold improvements</t>
  </si>
  <si>
    <t>Square footage | ft²</t>
  </si>
  <si>
    <t>Pending Land and Building Acquisition | Land in Y-PARC, Switzerland's largest technology park, Yverdon | Land</t>
  </si>
  <si>
    <t>Purchase price</t>
  </si>
  <si>
    <t>Pending Land and Building Acquisition | Land in Y-PARC, Switzerland's largest technology park, Yverdon | Construction in Progress</t>
  </si>
  <si>
    <t>Property and equipment, net - Lease and maturity of lease liabilities (Details) - USD ($) $ in Thousands</t>
  </si>
  <si>
    <t>Lease liabilities</t>
  </si>
  <si>
    <t>Operating lease liabilities, current</t>
  </si>
  <si>
    <t>Finance lease liabilities, current</t>
  </si>
  <si>
    <t>Operating lease liabilities, noncurrent</t>
  </si>
  <si>
    <t>Finance lease liabilities, noncurrent</t>
  </si>
  <si>
    <t>Total lease liabilities</t>
  </si>
  <si>
    <t>Cash paid for operating lease liabilities</t>
  </si>
  <si>
    <t>Cash paid for financing lease liabilities in financing cash flows</t>
  </si>
  <si>
    <t>Maturity of our operating lease liabilities</t>
  </si>
  <si>
    <t>Remainder of 2019</t>
  </si>
  <si>
    <t>2020</t>
  </si>
  <si>
    <t>2021</t>
  </si>
  <si>
    <t>2022</t>
  </si>
  <si>
    <t>2023</t>
  </si>
  <si>
    <t>After 2023</t>
  </si>
  <si>
    <t>Total lease cash payments</t>
  </si>
  <si>
    <t>Less: discount</t>
  </si>
  <si>
    <t>Present value of lease liabilities</t>
  </si>
  <si>
    <t>Maturity of our finance lease liabilities</t>
  </si>
  <si>
    <t>Weighted average lease term, finance leases</t>
  </si>
  <si>
    <t>2 years</t>
  </si>
  <si>
    <t>Weighted average lease term, operating leases</t>
  </si>
  <si>
    <t>4 years 4 months 24 days</t>
  </si>
  <si>
    <t>Weighted average discount rate, operating leases</t>
  </si>
  <si>
    <t>4.70%</t>
  </si>
  <si>
    <t>Weighted average discount rate, finance leases</t>
  </si>
  <si>
    <t>6.60%</t>
  </si>
  <si>
    <t>Expense related to our operating leases</t>
  </si>
  <si>
    <t>Amortization on our finance lease right-of-use assets</t>
  </si>
  <si>
    <t>Rent expense</t>
  </si>
  <si>
    <t>Intangible assets and goodwill (Details) - USD ($) $ in Thousands</t>
  </si>
  <si>
    <t>Amortization Expense</t>
  </si>
  <si>
    <t>Thereafter</t>
  </si>
  <si>
    <t>Changes to carrying amount of goodwill</t>
  </si>
  <si>
    <t>Changes to the carry amount of goodwill</t>
  </si>
  <si>
    <t>Licensed IP</t>
  </si>
  <si>
    <t>Intangible assets</t>
  </si>
  <si>
    <t>Weighted Average Useful Lives (Years)</t>
  </si>
  <si>
    <t>Finite-lived intangible assets:</t>
  </si>
  <si>
    <t>Gross Carrying Amount</t>
  </si>
  <si>
    <t>Accumulated Amortization</t>
  </si>
  <si>
    <t>Net Carrying Amount</t>
  </si>
  <si>
    <t>License agreements - Novartis (Details) $ in Thousands</t>
  </si>
  <si>
    <t>113 Months Ended</t>
  </si>
  <si>
    <t>Apr. 30, 2016USD ($)</t>
  </si>
  <si>
    <t>Sep. 30, 2014USD ($)</t>
  </si>
  <si>
    <t>Jan. 31, 2010USD ($)</t>
  </si>
  <si>
    <t>Dec. 31, 2009USD ($)</t>
  </si>
  <si>
    <t>Nov. 30, 2009USD ($)item</t>
  </si>
  <si>
    <t>Mar. 31, 2018USD ($)</t>
  </si>
  <si>
    <t>Dec. 31, 2017USD ($)</t>
  </si>
  <si>
    <t>Dec. 31, 2016USD ($)</t>
  </si>
  <si>
    <t>Dec. 31, 2015USD ($)</t>
  </si>
  <si>
    <t>Dec. 31, 2014USD ($)</t>
  </si>
  <si>
    <t>Dec. 31, 2013USD ($)</t>
  </si>
  <si>
    <t>Dec. 31, 2012USD ($)</t>
  </si>
  <si>
    <t>Dec. 31, 2011USD ($)</t>
  </si>
  <si>
    <t>Dec. 31, 2010USD ($)</t>
  </si>
  <si>
    <t>Novartis</t>
  </si>
  <si>
    <t>Upfront and immediate milestone payment to be received under license agreement</t>
  </si>
  <si>
    <t>Upfront payment received under license agreement</t>
  </si>
  <si>
    <t>Immediate milestone payment received under license agreement</t>
  </si>
  <si>
    <t>Number of deliverables under license agreement | item</t>
  </si>
  <si>
    <t>Reimbursable costs recorded as deferred revenue</t>
  </si>
  <si>
    <t>Reimbursable costs included in accounts receivable</t>
  </si>
  <si>
    <t>Research and development expenses reimbursed</t>
  </si>
  <si>
    <t>Product royalties in accounts receivable</t>
  </si>
  <si>
    <t>Novartis | Pre-specified Events | Maximum</t>
  </si>
  <si>
    <t>Novartis | Development Milestones</t>
  </si>
  <si>
    <t>Amount recognized and received for the achievement of a predefined milestone</t>
  </si>
  <si>
    <t>Novartis | Development Milestones | Phase III</t>
  </si>
  <si>
    <t>Novartis | Development Milestones | Maximum</t>
  </si>
  <si>
    <t>Novartis | Regulatory Milestones</t>
  </si>
  <si>
    <t>Novartis | Regulatory Milestones | Maximum</t>
  </si>
  <si>
    <t>Novartis | Commercialization Milestones</t>
  </si>
  <si>
    <t>Novartis | Commercialization Milestones | Maximum</t>
  </si>
  <si>
    <t>Novartis | Development and Commercialization Milestones</t>
  </si>
  <si>
    <t>Novartis | LY3009104 | Development Milestones</t>
  </si>
  <si>
    <t>Novartis | GVHD | Development Milestones | Phase III</t>
  </si>
  <si>
    <t>Novartis | GVHD | Development and Regulatory Milestones | Maximum</t>
  </si>
  <si>
    <t>Novartis | GVHD | Development and Commercialization Milestones</t>
  </si>
  <si>
    <t>Novartis | JAKAFI | U.S.</t>
  </si>
  <si>
    <t>Royalties payable on net sales</t>
  </si>
  <si>
    <t>Royalties payable</t>
  </si>
  <si>
    <t>Novartis | JAKAFI | Regulatory Milestones | U.S.</t>
  </si>
  <si>
    <t>Novartis | JAKAVI</t>
  </si>
  <si>
    <t>Novartis | JAKAVI | Minimum</t>
  </si>
  <si>
    <t>Royalty payments on future global net sales (as a percent)</t>
  </si>
  <si>
    <t>Novartis | JAKAVI | Maximum</t>
  </si>
  <si>
    <t>Novartis | JAKAVI | Regulatory Milestones | Europe</t>
  </si>
  <si>
    <t>Novartis | JAKAVI | Regulatory Milestones | JAPAN</t>
  </si>
  <si>
    <t>Novartis | JAKAVI | Commercialization Milestones</t>
  </si>
  <si>
    <t>License agreements - Lilly (Details) - USD ($) $ in Thousands</t>
  </si>
  <si>
    <t>112 Months Ended</t>
  </si>
  <si>
    <t>Mar. 31, 2016</t>
  </si>
  <si>
    <t>Jul. 31, 2010</t>
  </si>
  <si>
    <t>Dec. 31, 2009</t>
  </si>
  <si>
    <t>Jun. 30, 2019</t>
  </si>
  <si>
    <t>Dec. 31, 2017</t>
  </si>
  <si>
    <t>Dec. 31, 2016</t>
  </si>
  <si>
    <t>Dec. 31, 2012</t>
  </si>
  <si>
    <t>Dec. 31, 2010</t>
  </si>
  <si>
    <t>Research and Development Expense</t>
  </si>
  <si>
    <t>Eli Lilly</t>
  </si>
  <si>
    <t>Eli Lilly | Maximum</t>
  </si>
  <si>
    <t>Associated future global development costs from the initiation of a Phase IIb trial, if elected to co-develop (as a percentage)</t>
  </si>
  <si>
    <t>20.00%</t>
  </si>
  <si>
    <t>Eli Lilly | Phase IIB</t>
  </si>
  <si>
    <t>Funding of future development costs (as a percent)</t>
  </si>
  <si>
    <t>Eli Lilly | Pre-specified Events | Maximum</t>
  </si>
  <si>
    <t>Eli Lilly | Development Milestones</t>
  </si>
  <si>
    <t>Eli Lilly | Development Milestones | Maximum</t>
  </si>
  <si>
    <t>Eli Lilly | Development Milestones | Phase III</t>
  </si>
  <si>
    <t>Eli Lilly | Development Milestones | Phase IIA</t>
  </si>
  <si>
    <t>Eli Lilly | Development Milestones | Phase IIB</t>
  </si>
  <si>
    <t>Eli Lilly | Regulatory Milestones</t>
  </si>
  <si>
    <t>Eli Lilly | Regulatory Milestones | JAPAN</t>
  </si>
  <si>
    <t>Eli Lilly | Regulatory Milestones | U.S.</t>
  </si>
  <si>
    <t>Eli Lilly | Regulatory Milestones | Europe</t>
  </si>
  <si>
    <t>Eli Lilly | Regulatory Milestones | Maximum</t>
  </si>
  <si>
    <t>Eli Lilly | Commercialization Milestones | Maximum</t>
  </si>
  <si>
    <t>Eli Lilly | Development and Commercialization Milestones</t>
  </si>
  <si>
    <t>Eli Lilly | GVHD</t>
  </si>
  <si>
    <t>Upfront payment under license agreement</t>
  </si>
  <si>
    <t>Additional milestone payments under the license agreement</t>
  </si>
  <si>
    <t>Eli Lilly | Product royalty revenues</t>
  </si>
  <si>
    <t>License agreements - Agenus (Details) $ / shares in Units, $ in Thousands, shares in Millions</t>
  </si>
  <si>
    <t>Feb. 14, 2017USD ($)$ / shares</t>
  </si>
  <si>
    <t>Feb. 01, 2017USD ($)$ / sharesshares</t>
  </si>
  <si>
    <t>Feb. 28, 2017USD ($)</t>
  </si>
  <si>
    <t>Nov. 30, 2015item</t>
  </si>
  <si>
    <t>Feb. 28, 2015</t>
  </si>
  <si>
    <t>Jan. 31, 2015item</t>
  </si>
  <si>
    <t>Mar. 31, 2017USD ($)</t>
  </si>
  <si>
    <t>Sep. 30, 2018USD ($)</t>
  </si>
  <si>
    <t>Jun. 30, 2018USD ($)</t>
  </si>
  <si>
    <t>Long term investment</t>
  </si>
  <si>
    <t>Research and development expense</t>
  </si>
  <si>
    <t>Unrealized gain (loss) on long term investments</t>
  </si>
  <si>
    <t>Current assets</t>
  </si>
  <si>
    <t>Current liabilities</t>
  </si>
  <si>
    <t>Agenus</t>
  </si>
  <si>
    <t>Number of program targets | item</t>
  </si>
  <si>
    <t>Period of notice for termination of license agreement</t>
  </si>
  <si>
    <t>Agenus | Development, Regulatory and Commercialization Milestones | Minimum</t>
  </si>
  <si>
    <t>6.00%</t>
  </si>
  <si>
    <t>Agenus | Development, Regulatory and Commercialization Milestones | Maximum</t>
  </si>
  <si>
    <t>Agenus | Development Milestones</t>
  </si>
  <si>
    <t>Shares owned following stock purchase (as a percent)</t>
  </si>
  <si>
    <t>9.00%</t>
  </si>
  <si>
    <t>Ownership percentage (as a percent)</t>
  </si>
  <si>
    <t>Agenus | Accrued and other liabilities</t>
  </si>
  <si>
    <t>Agenus | Stock purchase agreement</t>
  </si>
  <si>
    <t>Purchase of common stock under Stock Purchase Agreement (in shares ) | shares</t>
  </si>
  <si>
    <t>Purchase price of common stock</t>
  </si>
  <si>
    <t>Per share price | $ / shares</t>
  </si>
  <si>
    <t>Discount for lack of marketability</t>
  </si>
  <si>
    <t>Fair value of shares on the issuance date</t>
  </si>
  <si>
    <t>Total consideration paid</t>
  </si>
  <si>
    <t>License agreements - Merus (Details) $ / shares in Units, $ in Thousands, € in Millions, shares in Millions</t>
  </si>
  <si>
    <t>Jan. 23, 2017USD ($)$ / shares</t>
  </si>
  <si>
    <t>Jan. 31, 2017USD ($)item</t>
  </si>
  <si>
    <t>Dec. 31, 2016USD ($)$ / sharesshares</t>
  </si>
  <si>
    <t>Dec. 31, 2018EUR (€)</t>
  </si>
  <si>
    <t>Merus</t>
  </si>
  <si>
    <t>Number of independent programs | item</t>
  </si>
  <si>
    <t>Number of preclinical discovery programs | item</t>
  </si>
  <si>
    <t>Number of programs under the resulting products are co-funded for development | item</t>
  </si>
  <si>
    <t>Associated future global development costs , if elected to co-develop (as a percent)</t>
  </si>
  <si>
    <t>35.00%</t>
  </si>
  <si>
    <t>Merus | Accrued and other liabilities</t>
  </si>
  <si>
    <t>Merus | U.S.</t>
  </si>
  <si>
    <t>Profit sharing (as a percent)</t>
  </si>
  <si>
    <t>Percentage of profit (losses)</t>
  </si>
  <si>
    <t>Merus | Minimum</t>
  </si>
  <si>
    <t>Merus | Minimum | U.S.</t>
  </si>
  <si>
    <t>Merus | Minimum | Non-U.S.</t>
  </si>
  <si>
    <t>Merus | Maximum</t>
  </si>
  <si>
    <t>Number of additional preclinical discovery programs | item</t>
  </si>
  <si>
    <t>10.00%</t>
  </si>
  <si>
    <t>Percentage of reverse royalty</t>
  </si>
  <si>
    <t>4.00%</t>
  </si>
  <si>
    <t>Merus | Maximum | U.S.</t>
  </si>
  <si>
    <t>Percentage of additional royalties</t>
  </si>
  <si>
    <t>Merus | Maximum | Non-U.S.</t>
  </si>
  <si>
    <t>Merus | Maximum | Development and Regulatory Milestones</t>
  </si>
  <si>
    <t>Merus | Maximum | Commercialization Milestones</t>
  </si>
  <si>
    <t>Total revenues | €</t>
  </si>
  <si>
    <t>Net income (loss) | €</t>
  </si>
  <si>
    <t>Merus | Stock purchase agreement</t>
  </si>
  <si>
    <t>Lock-up period</t>
  </si>
  <si>
    <t>Standstill period</t>
  </si>
  <si>
    <t>3 years</t>
  </si>
  <si>
    <t>Percentage of total shares allowed to sell during any 12-month period (as a percent)</t>
  </si>
  <si>
    <t>33.00%</t>
  </si>
  <si>
    <t>Percentage of total shares allowed to sell during any three-month period (as a percent)</t>
  </si>
  <si>
    <t>Fair market value of our long term investments</t>
  </si>
  <si>
    <t>License agreements - Calithera (Details) - USD ($) $ / shares in Units, $ in Thousands, shares in Millions</t>
  </si>
  <si>
    <t>Jan. 01, 2018</t>
  </si>
  <si>
    <t>Jan. 30, 2017</t>
  </si>
  <si>
    <t>Mar. 31, 2017</t>
  </si>
  <si>
    <t>Jan. 31, 2017</t>
  </si>
  <si>
    <t>Jan. 01, 2017</t>
  </si>
  <si>
    <t>Net income</t>
  </si>
  <si>
    <t>Calithera</t>
  </si>
  <si>
    <t>70.00%</t>
  </si>
  <si>
    <t>Upfront payment made under license agreement</t>
  </si>
  <si>
    <t>Potential milestone payments to be made with profit sharing in effect</t>
  </si>
  <si>
    <t>Potential milestone payments to be made with profit sharing terminated</t>
  </si>
  <si>
    <t>Milestone payment made under license agreement</t>
  </si>
  <si>
    <t>Calithera | Accrued and other liabilities</t>
  </si>
  <si>
    <t>Calithera | U.S.</t>
  </si>
  <si>
    <t>60.00%</t>
  </si>
  <si>
    <t>Calithera | Other Comprehensive Income</t>
  </si>
  <si>
    <t>Calithera | Calithera | Accrued and other liabilities</t>
  </si>
  <si>
    <t>Calithera | Stock purchase agreement</t>
  </si>
  <si>
    <t>Purchase of common stock under Stock Purchase Agreement (in shares )</t>
  </si>
  <si>
    <t>Per share price</t>
  </si>
  <si>
    <t>Upfront license fees</t>
  </si>
  <si>
    <t>Stock purchase price</t>
  </si>
  <si>
    <t>Calithera | ASU 2016-01</t>
  </si>
  <si>
    <t>License agreements - MacroGenics (Details) - USD ($) $ in Thousands</t>
  </si>
  <si>
    <t>Nov. 30, 2018</t>
  </si>
  <si>
    <t>MacroGenics</t>
  </si>
  <si>
    <t>MacroGenics | Accrued and other liabilities</t>
  </si>
  <si>
    <t>Minimum | MacroGenics</t>
  </si>
  <si>
    <t>Maximum | MacroGenics</t>
  </si>
  <si>
    <t>24.00%</t>
  </si>
  <si>
    <t>Development and Regulatory Milestones | Maximum | MacroGenics</t>
  </si>
  <si>
    <t>Commercialization Milestones | Maximum | MacroGenics</t>
  </si>
  <si>
    <t>License agreements - Syros (Details) $ / shares in Units, $ in Thousands, shares in Millions</t>
  </si>
  <si>
    <t>Jan. 08, 2018USD ($)$ / shares</t>
  </si>
  <si>
    <t>Jan. 01, 2018USD ($)$ / sharesshares</t>
  </si>
  <si>
    <t>Jan. 31, 2018USD ($)item$ / sharesshares</t>
  </si>
  <si>
    <t>Syros Pharmaceuticals, Inc.</t>
  </si>
  <si>
    <t>3.00%</t>
  </si>
  <si>
    <t>Syros Pharmaceuticals, Inc. | Stock purchase agreement</t>
  </si>
  <si>
    <t>Syros Pharmaceuticals, Inc. | Amended stock purchase agreement</t>
  </si>
  <si>
    <t>Syros Pharmaceuticals, Inc. | Maximum</t>
  </si>
  <si>
    <t>Target selection and option exercise fee payment</t>
  </si>
  <si>
    <t>Syros Pharmaceuticals, Inc. | Development and Regulatory Milestones | Maximum</t>
  </si>
  <si>
    <t>Syros Pharmaceuticals, Inc. | Commercialization Milestones | Maximum</t>
  </si>
  <si>
    <t>License agreements - Innovent (Details) - Innovent $ in Millions</t>
  </si>
  <si>
    <t>Jan. 31, 2019USD ($)</t>
  </si>
  <si>
    <t>Dec. 31, 2018USD ($)item</t>
  </si>
  <si>
    <t>Product candidates | item</t>
  </si>
  <si>
    <t>Regulatory Milestones | Maximum</t>
  </si>
  <si>
    <t>Development and Regulatory Milestones | Maximum</t>
  </si>
  <si>
    <t>Commercialization Milestones | Maximum</t>
  </si>
  <si>
    <t>Stock compensation (Details) - USD ($) $ / shares in Units, $ in Millions</t>
  </si>
  <si>
    <t>Stock compensation expense</t>
  </si>
  <si>
    <t>Stock Compensation Expense Capitalized</t>
  </si>
  <si>
    <t>Weighted-average fair value assumptions</t>
  </si>
  <si>
    <t>Valuation method</t>
  </si>
  <si>
    <t>Black-Scholes valuation model</t>
  </si>
  <si>
    <t>Dividend yield (as a percent)</t>
  </si>
  <si>
    <t>0.00%</t>
  </si>
  <si>
    <t>Research and Development Expense [Member]</t>
  </si>
  <si>
    <t>Selling, General and Administrative Expenses [Member]</t>
  </si>
  <si>
    <t>Cost of product revenues</t>
  </si>
  <si>
    <t>Employee Stock</t>
  </si>
  <si>
    <t>Average risk-free interest rates (as a percent)</t>
  </si>
  <si>
    <t>2.27%</t>
  </si>
  <si>
    <t>2.26%</t>
  </si>
  <si>
    <t>Average expected life (in years)</t>
  </si>
  <si>
    <t>3 months</t>
  </si>
  <si>
    <t>Volatility (as a percent)</t>
  </si>
  <si>
    <t>34.00%</t>
  </si>
  <si>
    <t>36.00%</t>
  </si>
  <si>
    <t>Weighted-average fair value (in dollars per share)</t>
  </si>
  <si>
    <t>Stock Options</t>
  </si>
  <si>
    <t>2.51%</t>
  </si>
  <si>
    <t>2.42%</t>
  </si>
  <si>
    <t>5 years 3 months 29 days</t>
  </si>
  <si>
    <t>5 years 6 months 11 days</t>
  </si>
  <si>
    <t>45.00%</t>
  </si>
  <si>
    <t>Unrecognized compensation</t>
  </si>
  <si>
    <t>Unrecognized compensation cost for nonvested option (in dollars)</t>
  </si>
  <si>
    <t>Vesting period of recognition of the unrecognized compensation cost of nonvested awards</t>
  </si>
  <si>
    <t>1 year 8 months 12 days</t>
  </si>
  <si>
    <t>Restricted Stock Units (RSUs)</t>
  </si>
  <si>
    <t>1 year 7 months 6 days</t>
  </si>
  <si>
    <t>Performance Stock Units (PSUs)</t>
  </si>
  <si>
    <t>2 years 8 months 12 days</t>
  </si>
  <si>
    <t>Stock compensation - Option activity (Details) - Stock Options - $ / shares</t>
  </si>
  <si>
    <t>6 Months Ended</t>
  </si>
  <si>
    <t>Jul. 31, 2016</t>
  </si>
  <si>
    <t>Jun. 30, 2016</t>
  </si>
  <si>
    <t>Shares Available For Grant</t>
  </si>
  <si>
    <t>Outstanding at the beginning of the period (in shares)</t>
  </si>
  <si>
    <t>Options granted (in shares)</t>
  </si>
  <si>
    <t>Options cancelled (in shares)</t>
  </si>
  <si>
    <t>Outstanding at the end of the period (in shares)</t>
  </si>
  <si>
    <t>Shares Subject to Outstanding Options, Shares</t>
  </si>
  <si>
    <t>Options exercise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Termination period</t>
  </si>
  <si>
    <t>10 years</t>
  </si>
  <si>
    <t>7 years</t>
  </si>
  <si>
    <t>Vesting period</t>
  </si>
  <si>
    <t>4 years</t>
  </si>
  <si>
    <t>Vesting after one year</t>
  </si>
  <si>
    <t>1 year</t>
  </si>
  <si>
    <t>Vesting Percentage</t>
  </si>
  <si>
    <t>25.00%</t>
  </si>
  <si>
    <t>Remainder vesting</t>
  </si>
  <si>
    <t>Stock compensation - RSU and PSU award activity (Details) - $ / shares</t>
  </si>
  <si>
    <t>Jul. 31, 2018</t>
  </si>
  <si>
    <t>Jun. 30, 2018</t>
  </si>
  <si>
    <t>Shares Available for Grant Beginning Balance (in shares)</t>
  </si>
  <si>
    <t>Granted (in shares)</t>
  </si>
  <si>
    <t>Cancelled (in shares)</t>
  </si>
  <si>
    <t>Shares Available for Grant Ending Balance (in shares)</t>
  </si>
  <si>
    <t>Released (in shares)</t>
  </si>
  <si>
    <t>Granted (in dollars per share)</t>
  </si>
  <si>
    <t>Cancelled (in dollars per share)</t>
  </si>
  <si>
    <t>Released (in dollars per share)</t>
  </si>
  <si>
    <t>Achieved (in shares)</t>
  </si>
  <si>
    <t>Achieved (in dollars per share)</t>
  </si>
  <si>
    <t>Stock compensation - RSU and PSU Narrative (Details) - USD ($) $ in Millions</t>
  </si>
  <si>
    <t>Jan. 31, 2014</t>
  </si>
  <si>
    <t>Stock Compensation Plans</t>
  </si>
  <si>
    <t>Allocated Share-based Compensation Expense</t>
  </si>
  <si>
    <t>Assumed annualized forfeiture rate (as a percent)</t>
  </si>
  <si>
    <t>5.00%</t>
  </si>
  <si>
    <t>Number of shares awarded for each RSU (in shares)</t>
  </si>
  <si>
    <t>Percentage of units vesting at the end of each calendar year (as a percent)</t>
  </si>
  <si>
    <t>Outstanding (in shares)</t>
  </si>
  <si>
    <t>Service period</t>
  </si>
  <si>
    <t>Restricted Stock Units (RSUs) | President And Chief Executive Officer</t>
  </si>
  <si>
    <t>16.70%</t>
  </si>
  <si>
    <t>Vested (in shares)</t>
  </si>
  <si>
    <t>Multiplier conversion rate of units into common stock (as a percent)</t>
  </si>
  <si>
    <t>150.00%</t>
  </si>
  <si>
    <t>Multiplying factor</t>
  </si>
  <si>
    <t>83.00%</t>
  </si>
  <si>
    <t>Performance Stock Units (PSUs) | Minimum</t>
  </si>
  <si>
    <t>Performance Stock Units (PSUs) | Maximum</t>
  </si>
  <si>
    <t>Performance Stock Units (PSUs) | Long term incentive plan</t>
  </si>
  <si>
    <t>Performance Stock Units (PSUs) | Long term incentive plan | Maximum</t>
  </si>
  <si>
    <t>267.00%</t>
  </si>
  <si>
    <t>Accrued and other current liabilities (Details) - USD ($) $ in Thousands</t>
  </si>
  <si>
    <t>Accrued and Other Current Liabilities</t>
  </si>
  <si>
    <t>Royalties</t>
  </si>
  <si>
    <t>Clinical related costs</t>
  </si>
  <si>
    <t>Sales allowances</t>
  </si>
  <si>
    <t>Construction in progress</t>
  </si>
  <si>
    <t>Finance lease liabilities</t>
  </si>
  <si>
    <t>Other current liabilities</t>
  </si>
  <si>
    <t>Total accrued and other current liabilities</t>
  </si>
  <si>
    <t>Debt - Components of convertible notes (Details) - USD ($) $ in Thousands</t>
  </si>
  <si>
    <t>Convertible Notes</t>
  </si>
  <si>
    <t>Convertible senior notes noncurrent</t>
  </si>
  <si>
    <t>Carrying Amount</t>
  </si>
  <si>
    <t>Convertible Senior Notes 1.25 Percent Due 2020</t>
  </si>
  <si>
    <t>1.25%</t>
  </si>
  <si>
    <t>Convertible Senior Notes 1.25 Percent Due 2020 | Carrying Amount</t>
  </si>
  <si>
    <t>Debt - Carrying amount and Fair Value (Details) - USD ($) $ in Thousands</t>
  </si>
  <si>
    <t>Fair Value</t>
  </si>
  <si>
    <t>Convertible Senior Notes 1.25 Percent Due 2020 | Fair Value</t>
  </si>
  <si>
    <t>Debt - Narrative (Details)</t>
  </si>
  <si>
    <t>Mar. 31, 2019item</t>
  </si>
  <si>
    <t>Mar. 31, 2018shares</t>
  </si>
  <si>
    <t>Convertible Senior Notes 0.375 Percent Due 2018 and Convertible Senior Notes 1.25 Percent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130.00%</t>
  </si>
  <si>
    <t>Number of consecutive business days immediately after any five consecutive trading day period during the note measurement period</t>
  </si>
  <si>
    <t>Number of consecutive trading days before five consecutive business days during the note measurement period</t>
  </si>
  <si>
    <t>Conversion ratio, principal amount of note</t>
  </si>
  <si>
    <t>Percentage of the trading price to the product of the last reported sale price of the common stock and the conversion rate, maximum (as a percent)</t>
  </si>
  <si>
    <t>98.00%</t>
  </si>
  <si>
    <t>Number of scheduled trading days preceding relevant maturity date at which Notes are convertible regardless of other circumstances</t>
  </si>
  <si>
    <t>2 days</t>
  </si>
  <si>
    <t>Common stock issued in exchange of notes (in shares) | shares</t>
  </si>
  <si>
    <t>Employee benefit plans - Defined Contribution Plan (Details) - USD ($) $ in Millions</t>
  </si>
  <si>
    <t>Defined contribution expense</t>
  </si>
  <si>
    <t>Employee benefit plans - Periodic Benefit Cost (Details) - USD ($) $ in Thousands</t>
  </si>
  <si>
    <t>Employer Service cost</t>
  </si>
  <si>
    <t>Interest cost</t>
  </si>
  <si>
    <t>Expected return on plan assets</t>
  </si>
  <si>
    <t>Amortization of prior service cost</t>
  </si>
  <si>
    <t>Amortization of actuarial losses</t>
  </si>
  <si>
    <t>Net periodic benefit cost</t>
  </si>
  <si>
    <t>Location of costs excluding the service component</t>
  </si>
  <si>
    <t>us-gaap:OtherNonoperatingIncomeExpense</t>
  </si>
  <si>
    <t>Expected contributions</t>
  </si>
  <si>
    <t>Accrued pension obligation</t>
  </si>
  <si>
    <t>Income taxes (Details) - USD ($) $ in Thousands</t>
  </si>
  <si>
    <t>Income tax (benefit) expense</t>
  </si>
  <si>
    <t>Increase in unrecognized tax benefits</t>
  </si>
  <si>
    <t>Additions related to prior periods tax positions</t>
  </si>
  <si>
    <t>Net income (loss) per share (Details) - USD ($) $ / shares in Units, $ in Thousands</t>
  </si>
  <si>
    <t>Basic Net Income (Loss) Per Share</t>
  </si>
  <si>
    <t>Basic net income (loss)</t>
  </si>
  <si>
    <t>Weighted average common shares outstanding</t>
  </si>
  <si>
    <t>Basic net income (loss) per share</t>
  </si>
  <si>
    <t>Diluted Net Income (Loss) Per Share</t>
  </si>
  <si>
    <t>Diluted net income (loss)</t>
  </si>
  <si>
    <t>Dilutive stock options and RSU’s</t>
  </si>
  <si>
    <t>Weighted average shares used to compute diluted net income (loss) per share</t>
  </si>
  <si>
    <t>Diluted net income (loss) per share</t>
  </si>
  <si>
    <t>Anti-dilutive securities</t>
  </si>
  <si>
    <t>Potential common shares excluded from diluted net loss per share comput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14438549</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5</v>
      </c>
      <c r="B1" s="2" t="s">
        <v>1</v>
      </c>
    </row>
    <row r="2" spans="1:2">
      <c r="B2" s="2" t="s">
        <v>2</v>
      </c>
    </row>
    <row r="3" spans="1:2">
      <c r="A3" s="3" t="s">
        <v>35</v>
      </c>
    </row>
    <row r="4" spans="1:2">
      <c r="A4" s="4" t="s">
        <v>35</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v>
      </c>
      <c r="B1" s="2" t="s">
        <v>1</v>
      </c>
    </row>
    <row r="2" spans="1:2">
      <c r="B2" s="2" t="s">
        <v>2</v>
      </c>
    </row>
    <row r="3" spans="1:2">
      <c r="A3" s="3" t="s">
        <v>40</v>
      </c>
    </row>
    <row r="4" spans="1:2">
      <c r="A4" s="4" t="s">
        <v>40</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9</v>
      </c>
      <c r="B1" s="2" t="s">
        <v>1</v>
      </c>
    </row>
    <row r="2" spans="1:2">
      <c r="B2" s="2" t="s">
        <v>2</v>
      </c>
    </row>
    <row r="3" spans="1:2">
      <c r="A3" s="3" t="s">
        <v>119</v>
      </c>
    </row>
    <row r="4" spans="1:2">
      <c r="A4" s="4" t="s">
        <v>119</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c r="D1" s="2" t="s">
        <v>30</v>
      </c>
    </row>
    <row r="2" spans="1:4">
      <c r="A2" s="3" t="s">
        <v>31</v>
      </c>
    </row>
    <row r="3" spans="1:4">
      <c r="A3" s="4" t="s">
        <v>32</v>
      </c>
      <c r="B3" s="6" t="n">
        <v>1299704</v>
      </c>
      <c r="C3" s="6" t="n">
        <v>1163980</v>
      </c>
    </row>
    <row r="4" spans="1:4">
      <c r="A4" s="4" t="s">
        <v>33</v>
      </c>
      <c r="B4" s="5" t="n">
        <v>281320</v>
      </c>
      <c r="C4" s="5" t="n">
        <v>274343</v>
      </c>
    </row>
    <row r="5" spans="1:4">
      <c r="A5" s="4" t="s">
        <v>34</v>
      </c>
      <c r="B5" s="5" t="n">
        <v>244081</v>
      </c>
      <c r="C5" s="5" t="n">
        <v>307598</v>
      </c>
    </row>
    <row r="6" spans="1:4">
      <c r="A6" s="4" t="s">
        <v>35</v>
      </c>
      <c r="B6" s="5" t="n">
        <v>7129</v>
      </c>
      <c r="C6" s="5" t="n">
        <v>6967</v>
      </c>
    </row>
    <row r="7" spans="1:4">
      <c r="A7" s="4" t="s">
        <v>36</v>
      </c>
      <c r="B7" s="5" t="n">
        <v>72266</v>
      </c>
      <c r="C7" s="5" t="n">
        <v>79366</v>
      </c>
    </row>
    <row r="8" spans="1:4">
      <c r="A8" s="4" t="s">
        <v>37</v>
      </c>
      <c r="B8" s="5" t="n">
        <v>1904500</v>
      </c>
      <c r="C8" s="5" t="n">
        <v>1832254</v>
      </c>
    </row>
    <row r="9" spans="1:4">
      <c r="A9" s="4" t="s">
        <v>38</v>
      </c>
      <c r="B9" s="5" t="n">
        <v>995</v>
      </c>
      <c r="C9" s="5" t="n">
        <v>1006</v>
      </c>
    </row>
    <row r="10" spans="1:4">
      <c r="A10" s="4" t="s">
        <v>39</v>
      </c>
      <c r="B10" s="5" t="n">
        <v>120188</v>
      </c>
      <c r="C10" s="5" t="n">
        <v>99199</v>
      </c>
    </row>
    <row r="11" spans="1:4">
      <c r="A11" s="4" t="s">
        <v>35</v>
      </c>
      <c r="B11" s="5" t="n">
        <v>3876</v>
      </c>
      <c r="C11" s="5" t="n">
        <v>3438</v>
      </c>
    </row>
    <row r="12" spans="1:4">
      <c r="A12" s="4" t="s">
        <v>40</v>
      </c>
      <c r="B12" s="5" t="n">
        <v>338331</v>
      </c>
      <c r="C12" s="5" t="n">
        <v>319751</v>
      </c>
    </row>
    <row r="13" spans="1:4">
      <c r="A13" s="4" t="s">
        <v>41</v>
      </c>
      <c r="B13" s="5" t="n">
        <v>209980</v>
      </c>
      <c r="C13" s="5" t="n">
        <v>215364</v>
      </c>
    </row>
    <row r="14" spans="1:4">
      <c r="A14" s="4" t="s">
        <v>42</v>
      </c>
      <c r="B14" s="5" t="n">
        <v>155593</v>
      </c>
      <c r="C14" s="5" t="n">
        <v>155593</v>
      </c>
    </row>
    <row r="15" spans="1:4">
      <c r="A15" s="4" t="s">
        <v>43</v>
      </c>
      <c r="B15" s="5" t="n">
        <v>20698</v>
      </c>
      <c r="C15" s="5" t="n">
        <v>19157</v>
      </c>
    </row>
    <row r="16" spans="1:4">
      <c r="A16" s="4" t="s">
        <v>44</v>
      </c>
      <c r="B16" s="5" t="n">
        <v>2754161</v>
      </c>
      <c r="C16" s="5" t="n">
        <v>2645762</v>
      </c>
    </row>
    <row r="17" spans="1:4">
      <c r="A17" s="3" t="s">
        <v>45</v>
      </c>
    </row>
    <row r="18" spans="1:4">
      <c r="A18" s="4" t="s">
        <v>46</v>
      </c>
      <c r="B18" s="5" t="n">
        <v>70363</v>
      </c>
      <c r="C18" s="5" t="n">
        <v>103827</v>
      </c>
    </row>
    <row r="19" spans="1:4">
      <c r="A19" s="4" t="s">
        <v>47</v>
      </c>
      <c r="B19" s="5" t="n">
        <v>48522</v>
      </c>
      <c r="C19" s="5" t="n">
        <v>60176</v>
      </c>
    </row>
    <row r="20" spans="1:4">
      <c r="A20" s="4" t="s">
        <v>48</v>
      </c>
      <c r="B20" s="5" t="n">
        <v>89</v>
      </c>
      <c r="C20" s="5" t="n">
        <v>29</v>
      </c>
    </row>
    <row r="21" spans="1:4">
      <c r="A21" s="4" t="s">
        <v>49</v>
      </c>
      <c r="B21" s="5" t="n">
        <v>211302</v>
      </c>
      <c r="C21" s="5" t="n">
        <v>229401</v>
      </c>
    </row>
    <row r="22" spans="1:4">
      <c r="A22" s="4" t="s">
        <v>50</v>
      </c>
      <c r="B22" s="5" t="n">
        <v>34239</v>
      </c>
      <c r="C22" s="5" t="n">
        <v>31844</v>
      </c>
    </row>
    <row r="23" spans="1:4">
      <c r="A23" s="4" t="s">
        <v>51</v>
      </c>
      <c r="B23" s="5" t="n">
        <v>364515</v>
      </c>
      <c r="C23" s="5" t="n">
        <v>425277</v>
      </c>
    </row>
    <row r="24" spans="1:4">
      <c r="A24" s="4" t="s">
        <v>52</v>
      </c>
      <c r="B24" s="5" t="n">
        <v>17647</v>
      </c>
      <c r="C24" s="5" t="n">
        <v>17434</v>
      </c>
    </row>
    <row r="25" spans="1:4">
      <c r="A25" s="4" t="s">
        <v>50</v>
      </c>
      <c r="B25" s="5" t="n">
        <v>252761</v>
      </c>
      <c r="C25" s="5" t="n">
        <v>255157</v>
      </c>
    </row>
    <row r="26" spans="1:4">
      <c r="A26" s="4" t="s">
        <v>53</v>
      </c>
      <c r="B26" s="5" t="n">
        <v>33671</v>
      </c>
      <c r="C26" s="5" t="n">
        <v>21927</v>
      </c>
    </row>
    <row r="27" spans="1:4">
      <c r="A27" s="4" t="s">
        <v>54</v>
      </c>
      <c r="B27" s="5" t="n">
        <v>668594</v>
      </c>
      <c r="C27" s="5" t="n">
        <v>719795</v>
      </c>
    </row>
    <row r="28" spans="1:4">
      <c r="A28" s="3" t="s">
        <v>55</v>
      </c>
    </row>
    <row r="29" spans="1:4">
      <c r="A29" s="4" t="s">
        <v>56</v>
      </c>
      <c r="B29" s="4" t="s">
        <v>57</v>
      </c>
      <c r="C29" s="4" t="s">
        <v>57</v>
      </c>
    </row>
    <row r="30" spans="1:4">
      <c r="A30" s="4" t="s">
        <v>58</v>
      </c>
      <c r="B30" s="5" t="n">
        <v>214</v>
      </c>
      <c r="C30" s="5" t="n">
        <v>213</v>
      </c>
    </row>
    <row r="31" spans="1:4">
      <c r="A31" s="4" t="s">
        <v>59</v>
      </c>
      <c r="B31" s="5" t="n">
        <v>3869952</v>
      </c>
      <c r="C31" s="5" t="n">
        <v>3813678</v>
      </c>
    </row>
    <row r="32" spans="1:4">
      <c r="A32" s="4" t="s">
        <v>60</v>
      </c>
      <c r="B32" s="5" t="n">
        <v>-9247</v>
      </c>
      <c r="C32" s="5" t="n">
        <v>-10165</v>
      </c>
    </row>
    <row r="33" spans="1:4">
      <c r="A33" s="4" t="s">
        <v>61</v>
      </c>
      <c r="B33" s="5" t="n">
        <v>-1775352</v>
      </c>
      <c r="C33" s="5" t="n">
        <v>-1877759</v>
      </c>
    </row>
    <row r="34" spans="1:4">
      <c r="A34" s="4" t="s">
        <v>62</v>
      </c>
      <c r="B34" s="5" t="n">
        <v>2085567</v>
      </c>
      <c r="C34" s="5" t="n">
        <v>1925967</v>
      </c>
    </row>
    <row r="35" spans="1:4">
      <c r="A35" s="4" t="s">
        <v>63</v>
      </c>
      <c r="B35" s="6" t="n">
        <v>2754161</v>
      </c>
      <c r="C35" s="6" t="n">
        <v>2645762</v>
      </c>
    </row>
    <row r="36" spans="1:4"/>
    <row r="37" spans="1:4">
      <c r="A37" s="4" t="s">
        <v>30</v>
      </c>
      <c r="B37" s="4" t="s">
        <v>64</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49</v>
      </c>
    </row>
    <row r="4" spans="1:2">
      <c r="A4" s="4" t="s">
        <v>4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35</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42</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110</v>
      </c>
      <c r="B24" s="4" t="s">
        <v>230</v>
      </c>
    </row>
    <row r="25" spans="1:2">
      <c r="A25" s="4" t="s">
        <v>231</v>
      </c>
      <c r="B25" s="4" t="s">
        <v>232</v>
      </c>
    </row>
    <row r="26" spans="1:2">
      <c r="A26" s="4" t="s">
        <v>233</v>
      </c>
      <c r="B26" s="4" t="s">
        <v>234</v>
      </c>
    </row>
    <row r="27" spans="1:2">
      <c r="A27" s="4" t="s">
        <v>235</v>
      </c>
      <c r="B27" s="4" t="s">
        <v>236</v>
      </c>
    </row>
    <row r="28" spans="1:2">
      <c r="A28" s="4" t="s">
        <v>237</v>
      </c>
      <c r="B28" s="4" t="s">
        <v>238</v>
      </c>
    </row>
    <row r="29" spans="1:2">
      <c r="A29" s="4" t="s">
        <v>239</v>
      </c>
      <c r="B29"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400000000</v>
      </c>
      <c r="C8" s="5" t="n">
        <v>400000000</v>
      </c>
    </row>
    <row r="9" spans="1:3">
      <c r="A9" s="4" t="s">
        <v>73</v>
      </c>
      <c r="B9" s="5" t="n">
        <v>214320605</v>
      </c>
      <c r="C9" s="5" t="n">
        <v>213274660</v>
      </c>
    </row>
    <row r="10" spans="1:3">
      <c r="A10" s="4" t="s">
        <v>74</v>
      </c>
      <c r="B10" s="5" t="n">
        <v>214320605</v>
      </c>
      <c r="C10" s="5" t="n">
        <v>213274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3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4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4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96</v>
      </c>
      <c r="B1" s="2" t="s">
        <v>1</v>
      </c>
    </row>
    <row r="2" spans="1:2">
      <c r="B2" s="2" t="s">
        <v>297</v>
      </c>
    </row>
    <row r="3" spans="1:2">
      <c r="A3" s="3" t="s">
        <v>298</v>
      </c>
    </row>
    <row r="4" spans="1:2">
      <c r="A4" s="4" t="s">
        <v>299</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300</v>
      </c>
      <c r="B1" s="2" t="s">
        <v>1</v>
      </c>
    </row>
    <row r="2" spans="1:2">
      <c r="B2" s="2" t="s">
        <v>301</v>
      </c>
    </row>
    <row r="3" spans="1:2">
      <c r="A3" s="3" t="s">
        <v>200</v>
      </c>
    </row>
    <row r="4" spans="1:2">
      <c r="A4" s="4" t="s">
        <v>302</v>
      </c>
      <c r="B4" s="5" t="n">
        <v>1</v>
      </c>
    </row>
    <row r="5" spans="1:2">
      <c r="A5" s="4" t="s">
        <v>303</v>
      </c>
      <c r="B5" s="5" t="n">
        <v>1</v>
      </c>
    </row>
    <row r="6" spans="1:2">
      <c r="A6" s="3" t="s">
        <v>209</v>
      </c>
    </row>
    <row r="7" spans="1:2">
      <c r="A7" s="4" t="s">
        <v>304</v>
      </c>
      <c r="B7" s="5" t="n">
        <v>0</v>
      </c>
    </row>
    <row r="8" spans="1:2">
      <c r="A8" s="4" t="s">
        <v>305</v>
      </c>
    </row>
    <row r="9" spans="1:2">
      <c r="A9" s="3" t="s">
        <v>35</v>
      </c>
    </row>
    <row r="10" spans="1:2">
      <c r="A10" s="4" t="s">
        <v>306</v>
      </c>
      <c r="B10" s="4" t="s">
        <v>307</v>
      </c>
    </row>
    <row r="11" spans="1:2">
      <c r="A11" s="4" t="s">
        <v>308</v>
      </c>
    </row>
    <row r="12" spans="1:2">
      <c r="A12" s="3" t="s">
        <v>35</v>
      </c>
    </row>
    <row r="13" spans="1:2">
      <c r="A13" s="4" t="s">
        <v>306</v>
      </c>
      <c r="B13"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97857</v>
      </c>
      <c r="C4" s="6" t="n">
        <v>382282</v>
      </c>
    </row>
    <row r="5" spans="1:3">
      <c r="A5" s="3" t="s">
        <v>79</v>
      </c>
    </row>
    <row r="6" spans="1:3">
      <c r="A6" s="4" t="s">
        <v>80</v>
      </c>
      <c r="B6" s="5" t="n">
        <v>22588</v>
      </c>
      <c r="C6" s="5" t="n">
        <v>18106</v>
      </c>
    </row>
    <row r="7" spans="1:3">
      <c r="A7" s="4" t="s">
        <v>81</v>
      </c>
      <c r="B7" s="5" t="n">
        <v>270545</v>
      </c>
      <c r="C7" s="5" t="n">
        <v>303103</v>
      </c>
    </row>
    <row r="8" spans="1:3">
      <c r="A8" s="4" t="s">
        <v>82</v>
      </c>
      <c r="B8" s="5" t="n">
        <v>123983</v>
      </c>
      <c r="C8" s="5" t="n">
        <v>121498</v>
      </c>
    </row>
    <row r="9" spans="1:3">
      <c r="A9" s="4" t="s">
        <v>83</v>
      </c>
      <c r="B9" s="5" t="n">
        <v>6671</v>
      </c>
      <c r="C9" s="5" t="n">
        <v>6685</v>
      </c>
    </row>
    <row r="10" spans="1:3">
      <c r="A10" s="4" t="s">
        <v>84</v>
      </c>
      <c r="B10" s="5" t="n">
        <v>423787</v>
      </c>
      <c r="C10" s="5" t="n">
        <v>449392</v>
      </c>
    </row>
    <row r="11" spans="1:3">
      <c r="A11" s="4" t="s">
        <v>85</v>
      </c>
      <c r="B11" s="5" t="n">
        <v>74070</v>
      </c>
      <c r="C11" s="5" t="n">
        <v>-67110</v>
      </c>
    </row>
    <row r="12" spans="1:3">
      <c r="A12" s="4" t="s">
        <v>86</v>
      </c>
      <c r="B12" s="5" t="n">
        <v>9373</v>
      </c>
      <c r="C12" s="5" t="n">
        <v>4462</v>
      </c>
    </row>
    <row r="13" spans="1:3">
      <c r="A13" s="4" t="s">
        <v>87</v>
      </c>
      <c r="B13" s="5" t="n">
        <v>-335</v>
      </c>
      <c r="C13" s="5" t="n">
        <v>-385</v>
      </c>
    </row>
    <row r="14" spans="1:3">
      <c r="A14" s="4" t="s">
        <v>88</v>
      </c>
      <c r="B14" s="5" t="n">
        <v>20989</v>
      </c>
      <c r="C14" s="5" t="n">
        <v>22679</v>
      </c>
    </row>
    <row r="15" spans="1:3">
      <c r="A15" s="4" t="s">
        <v>89</v>
      </c>
      <c r="B15" s="5" t="n">
        <v>104097</v>
      </c>
      <c r="C15" s="5" t="n">
        <v>-40354</v>
      </c>
    </row>
    <row r="16" spans="1:3">
      <c r="A16" s="4" t="s">
        <v>90</v>
      </c>
      <c r="B16" s="5" t="n">
        <v>1785</v>
      </c>
      <c r="C16" s="5" t="n">
        <v>786</v>
      </c>
    </row>
    <row r="17" spans="1:3">
      <c r="A17" s="4" t="s">
        <v>91</v>
      </c>
      <c r="B17" s="6" t="n">
        <v>102312</v>
      </c>
      <c r="C17" s="6" t="n">
        <v>-41140</v>
      </c>
    </row>
    <row r="18" spans="1:3">
      <c r="A18" s="3" t="s">
        <v>92</v>
      </c>
    </row>
    <row r="19" spans="1:3">
      <c r="A19" s="4" t="s">
        <v>93</v>
      </c>
      <c r="B19" s="8" t="n">
        <v>0.48</v>
      </c>
      <c r="C19" s="8" t="n">
        <v>-0.19</v>
      </c>
    </row>
    <row r="20" spans="1:3">
      <c r="A20" s="4" t="s">
        <v>94</v>
      </c>
      <c r="B20" s="8" t="n">
        <v>0.47</v>
      </c>
      <c r="C20" s="8" t="n">
        <v>-0.19</v>
      </c>
    </row>
    <row r="21" spans="1:3">
      <c r="A21" s="3" t="s">
        <v>95</v>
      </c>
    </row>
    <row r="22" spans="1:3">
      <c r="A22" s="4" t="s">
        <v>93</v>
      </c>
      <c r="B22" s="5" t="n">
        <v>214065</v>
      </c>
      <c r="C22" s="5" t="n">
        <v>211681</v>
      </c>
    </row>
    <row r="23" spans="1:3">
      <c r="A23" s="4" t="s">
        <v>94</v>
      </c>
      <c r="B23" s="5" t="n">
        <v>217061</v>
      </c>
      <c r="C23" s="5" t="n">
        <v>211681</v>
      </c>
    </row>
    <row r="24" spans="1:3">
      <c r="A24" s="4" t="s">
        <v>96</v>
      </c>
    </row>
    <row r="25" spans="1:3">
      <c r="A25" s="3" t="s">
        <v>77</v>
      </c>
    </row>
    <row r="26" spans="1:3">
      <c r="A26" s="4" t="s">
        <v>78</v>
      </c>
      <c r="B26" s="6" t="n">
        <v>396249</v>
      </c>
      <c r="C26" s="6" t="n">
        <v>334505</v>
      </c>
    </row>
    <row r="27" spans="1:3">
      <c r="A27" s="4" t="s">
        <v>97</v>
      </c>
    </row>
    <row r="28" spans="1:3">
      <c r="A28" s="3" t="s">
        <v>77</v>
      </c>
    </row>
    <row r="29" spans="1:3">
      <c r="A29" s="4" t="s">
        <v>78</v>
      </c>
      <c r="B29" s="5" t="n">
        <v>61608</v>
      </c>
      <c r="C29" s="5" t="n">
        <v>47716</v>
      </c>
    </row>
    <row r="30" spans="1:3">
      <c r="A30" s="4" t="s">
        <v>98</v>
      </c>
    </row>
    <row r="31" spans="1:3">
      <c r="A31" s="3" t="s">
        <v>77</v>
      </c>
    </row>
    <row r="32" spans="1:3">
      <c r="A32" s="4" t="s">
        <v>78</v>
      </c>
      <c r="C32" s="6" t="n">
        <v>61</v>
      </c>
    </row>
    <row r="33" spans="1:3">
      <c r="A33" s="4" t="s">
        <v>99</v>
      </c>
    </row>
    <row r="34" spans="1:3">
      <c r="A34" s="3" t="s">
        <v>77</v>
      </c>
    </row>
    <row r="35" spans="1:3">
      <c r="A35" s="4" t="s">
        <v>78</v>
      </c>
      <c r="B35" s="6" t="n">
        <v>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10</v>
      </c>
      <c r="B1" s="2" t="s">
        <v>1</v>
      </c>
    </row>
    <row r="2" spans="1:3">
      <c r="B2" s="2" t="s">
        <v>2</v>
      </c>
      <c r="C2" s="2" t="s">
        <v>29</v>
      </c>
    </row>
    <row r="3" spans="1:3">
      <c r="A3" s="3" t="s">
        <v>311</v>
      </c>
    </row>
    <row r="4" spans="1:3">
      <c r="A4" s="4" t="s">
        <v>312</v>
      </c>
      <c r="B4" s="9" t="n">
        <v>69.40000000000001</v>
      </c>
      <c r="C4" s="9" t="n">
        <v>44.8</v>
      </c>
    </row>
    <row r="5" spans="1:3">
      <c r="A5" s="4" t="s">
        <v>313</v>
      </c>
      <c r="B5" s="4" t="s">
        <v>314</v>
      </c>
    </row>
    <row r="6" spans="1:3">
      <c r="A6" s="4" t="s">
        <v>308</v>
      </c>
    </row>
    <row r="7" spans="1:3">
      <c r="A7" s="3" t="s">
        <v>311</v>
      </c>
    </row>
    <row r="8" spans="1:3">
      <c r="A8" s="4" t="s">
        <v>315</v>
      </c>
      <c r="B8"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7</v>
      </c>
      <c r="B1" s="2" t="s">
        <v>2</v>
      </c>
      <c r="C1" s="2" t="s">
        <v>318</v>
      </c>
      <c r="D1" s="2" t="s">
        <v>29</v>
      </c>
    </row>
    <row r="2" spans="1:5">
      <c r="A2" s="3" t="s">
        <v>239</v>
      </c>
    </row>
    <row r="3" spans="1:5">
      <c r="A3" s="4" t="s">
        <v>319</v>
      </c>
      <c r="B3" s="6" t="n">
        <v>22874</v>
      </c>
    </row>
    <row r="4" spans="1:5">
      <c r="A4" s="4" t="s">
        <v>320</v>
      </c>
      <c r="B4" s="5" t="n">
        <v>1538</v>
      </c>
    </row>
    <row r="5" spans="1:5">
      <c r="A5" s="4" t="s">
        <v>321</v>
      </c>
      <c r="B5" s="6" t="n">
        <v>-1775352</v>
      </c>
      <c r="D5" s="6" t="n">
        <v>-1877759</v>
      </c>
      <c r="E5" s="4" t="s">
        <v>30</v>
      </c>
    </row>
    <row r="6" spans="1:5">
      <c r="A6" s="4" t="s">
        <v>322</v>
      </c>
      <c r="D6" s="5" t="n">
        <v>18696</v>
      </c>
    </row>
    <row r="7" spans="1:5">
      <c r="A7" s="4" t="s">
        <v>323</v>
      </c>
    </row>
    <row r="8" spans="1:5">
      <c r="A8" s="3" t="s">
        <v>239</v>
      </c>
    </row>
    <row r="9" spans="1:5">
      <c r="A9" s="4" t="s">
        <v>324</v>
      </c>
      <c r="D9" s="5" t="n">
        <v>18700</v>
      </c>
    </row>
    <row r="10" spans="1:5">
      <c r="A10" s="4" t="s">
        <v>322</v>
      </c>
      <c r="D10" s="6" t="n">
        <v>18700</v>
      </c>
    </row>
    <row r="11" spans="1:5">
      <c r="A11" s="4" t="s">
        <v>325</v>
      </c>
    </row>
    <row r="12" spans="1:5">
      <c r="A12" s="3" t="s">
        <v>239</v>
      </c>
    </row>
    <row r="13" spans="1:5">
      <c r="A13" s="4" t="s">
        <v>326</v>
      </c>
      <c r="C13" s="6" t="n">
        <v>23600</v>
      </c>
    </row>
    <row r="14" spans="1:5">
      <c r="A14" s="4" t="s">
        <v>320</v>
      </c>
      <c r="C14" s="5" t="n">
        <v>23700</v>
      </c>
    </row>
    <row r="15" spans="1:5">
      <c r="A15" s="4" t="s">
        <v>321</v>
      </c>
      <c r="C15" s="6" t="n">
        <v>100</v>
      </c>
    </row>
    <row r="16" spans="1:5"/>
    <row r="17" spans="1:5">
      <c r="A17" s="4" t="s">
        <v>30</v>
      </c>
      <c r="B17" s="4" t="s">
        <v>64</v>
      </c>
    </row>
  </sheetData>
  <mergeCells count="3">
    <mergeCell ref="D1:E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27</v>
      </c>
      <c r="B1" s="2" t="s">
        <v>1</v>
      </c>
    </row>
    <row r="2" spans="1:3">
      <c r="B2" s="2" t="s">
        <v>2</v>
      </c>
      <c r="C2" s="2" t="s">
        <v>76</v>
      </c>
    </row>
    <row r="3" spans="1:3">
      <c r="A3" s="3" t="s">
        <v>166</v>
      </c>
    </row>
    <row r="4" spans="1:3">
      <c r="A4" s="4" t="s">
        <v>78</v>
      </c>
      <c r="B4" s="6" t="n">
        <v>497857</v>
      </c>
      <c r="C4" s="6" t="n">
        <v>382282</v>
      </c>
    </row>
    <row r="5" spans="1:3">
      <c r="A5" s="4" t="s">
        <v>96</v>
      </c>
    </row>
    <row r="6" spans="1:3">
      <c r="A6" s="3" t="s">
        <v>166</v>
      </c>
    </row>
    <row r="7" spans="1:3">
      <c r="A7" s="4" t="s">
        <v>78</v>
      </c>
      <c r="B7" s="5" t="n">
        <v>396249</v>
      </c>
      <c r="C7" s="5" t="n">
        <v>334505</v>
      </c>
    </row>
    <row r="8" spans="1:3">
      <c r="A8" s="4" t="s">
        <v>305</v>
      </c>
    </row>
    <row r="9" spans="1:3">
      <c r="A9" s="3" t="s">
        <v>166</v>
      </c>
    </row>
    <row r="10" spans="1:3">
      <c r="A10" s="4" t="s">
        <v>78</v>
      </c>
      <c r="B10" s="5" t="n">
        <v>375611</v>
      </c>
      <c r="C10" s="5" t="n">
        <v>313720</v>
      </c>
    </row>
    <row r="11" spans="1:3">
      <c r="A11" s="4" t="s">
        <v>308</v>
      </c>
    </row>
    <row r="12" spans="1:3">
      <c r="A12" s="3" t="s">
        <v>166</v>
      </c>
    </row>
    <row r="13" spans="1:3">
      <c r="A13" s="4" t="s">
        <v>78</v>
      </c>
      <c r="B13" s="5" t="n">
        <v>20638</v>
      </c>
      <c r="C13" s="5" t="n">
        <v>20785</v>
      </c>
    </row>
    <row r="14" spans="1:3">
      <c r="A14" s="4" t="s">
        <v>97</v>
      </c>
    </row>
    <row r="15" spans="1:3">
      <c r="A15" s="3" t="s">
        <v>166</v>
      </c>
    </row>
    <row r="16" spans="1:3">
      <c r="A16" s="4" t="s">
        <v>78</v>
      </c>
      <c r="B16" s="5" t="n">
        <v>61608</v>
      </c>
      <c r="C16" s="5" t="n">
        <v>47716</v>
      </c>
    </row>
    <row r="17" spans="1:3">
      <c r="A17" s="4" t="s">
        <v>328</v>
      </c>
    </row>
    <row r="18" spans="1:3">
      <c r="A18" s="3" t="s">
        <v>166</v>
      </c>
    </row>
    <row r="19" spans="1:3">
      <c r="A19" s="4" t="s">
        <v>78</v>
      </c>
      <c r="B19" s="5" t="n">
        <v>45571</v>
      </c>
      <c r="C19" s="5" t="n">
        <v>41337</v>
      </c>
    </row>
    <row r="20" spans="1:3">
      <c r="A20" s="4" t="s">
        <v>329</v>
      </c>
    </row>
    <row r="21" spans="1:3">
      <c r="A21" s="3" t="s">
        <v>166</v>
      </c>
    </row>
    <row r="22" spans="1:3">
      <c r="A22" s="4" t="s">
        <v>78</v>
      </c>
      <c r="B22" s="5" t="n">
        <v>16037</v>
      </c>
      <c r="C22" s="5" t="n">
        <v>6379</v>
      </c>
    </row>
    <row r="23" spans="1:3">
      <c r="A23" s="4" t="s">
        <v>330</v>
      </c>
    </row>
    <row r="24" spans="1:3">
      <c r="A24" s="3" t="s">
        <v>166</v>
      </c>
    </row>
    <row r="25" spans="1:3">
      <c r="A25" s="4" t="s">
        <v>78</v>
      </c>
      <c r="B25" s="6" t="n">
        <v>40000</v>
      </c>
    </row>
    <row r="26" spans="1:3">
      <c r="A26" s="4" t="s">
        <v>98</v>
      </c>
    </row>
    <row r="27" spans="1:3">
      <c r="A27" s="3" t="s">
        <v>166</v>
      </c>
    </row>
    <row r="28" spans="1:3">
      <c r="A28" s="4" t="s">
        <v>78</v>
      </c>
      <c r="C28" s="6" t="n">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6"/>
    <col customWidth="1" max="7" min="7" width="4"/>
  </cols>
  <sheetData>
    <row r="1" spans="1:7">
      <c r="A1" s="1" t="s">
        <v>331</v>
      </c>
      <c r="B1" s="2" t="s">
        <v>1</v>
      </c>
      <c r="F1" s="2" t="s">
        <v>332</v>
      </c>
    </row>
    <row r="2" spans="1:7">
      <c r="B2" s="2" t="s">
        <v>2</v>
      </c>
      <c r="C2" s="2" t="s">
        <v>29</v>
      </c>
      <c r="E2" s="2" t="s">
        <v>333</v>
      </c>
      <c r="F2" s="2" t="s">
        <v>29</v>
      </c>
    </row>
    <row r="3" spans="1:7">
      <c r="A3" s="3" t="s">
        <v>168</v>
      </c>
    </row>
    <row r="4" spans="1:7">
      <c r="A4" s="4" t="s">
        <v>334</v>
      </c>
      <c r="B4" s="6" t="n">
        <v>0</v>
      </c>
    </row>
    <row r="5" spans="1:7">
      <c r="A5" s="4" t="s">
        <v>335</v>
      </c>
      <c r="B5" s="5" t="n">
        <v>0</v>
      </c>
    </row>
    <row r="6" spans="1:7">
      <c r="A6" s="4" t="s">
        <v>336</v>
      </c>
      <c r="B6" s="5" t="n">
        <v>0</v>
      </c>
    </row>
    <row r="7" spans="1:7">
      <c r="A7" s="4" t="s">
        <v>337</v>
      </c>
      <c r="B7" s="5" t="n">
        <v>0</v>
      </c>
    </row>
    <row r="8" spans="1:7">
      <c r="A8" s="4" t="s">
        <v>338</v>
      </c>
      <c r="B8" s="5" t="n">
        <v>0</v>
      </c>
    </row>
    <row r="9" spans="1:7">
      <c r="A9" s="4" t="s">
        <v>339</v>
      </c>
      <c r="B9" s="5" t="n">
        <v>0</v>
      </c>
    </row>
    <row r="10" spans="1:7">
      <c r="A10" s="4" t="s">
        <v>340</v>
      </c>
      <c r="B10" s="5" t="n">
        <v>0</v>
      </c>
    </row>
    <row r="11" spans="1:7">
      <c r="A11" s="4" t="s">
        <v>341</v>
      </c>
      <c r="B11" s="5" t="n">
        <v>0</v>
      </c>
    </row>
    <row r="12" spans="1:7">
      <c r="A12" s="4" t="s">
        <v>39</v>
      </c>
      <c r="B12" s="5" t="n">
        <v>120188</v>
      </c>
      <c r="C12" s="6" t="n">
        <v>99199</v>
      </c>
      <c r="D12" s="4" t="s">
        <v>30</v>
      </c>
      <c r="F12" s="6" t="n">
        <v>99199</v>
      </c>
      <c r="G12" s="4" t="s">
        <v>30</v>
      </c>
    </row>
    <row r="13" spans="1:7">
      <c r="A13" s="4" t="s">
        <v>342</v>
      </c>
    </row>
    <row r="14" spans="1:7">
      <c r="A14" s="3" t="s">
        <v>343</v>
      </c>
    </row>
    <row r="15" spans="1:7">
      <c r="A15" s="4" t="s">
        <v>344</v>
      </c>
      <c r="B15" s="5" t="n">
        <v>-6700</v>
      </c>
      <c r="F15" s="5" t="n">
        <v>-13200</v>
      </c>
    </row>
    <row r="16" spans="1:7">
      <c r="A16" s="4" t="s">
        <v>345</v>
      </c>
    </row>
    <row r="17" spans="1:7">
      <c r="A17" s="3" t="s">
        <v>343</v>
      </c>
    </row>
    <row r="18" spans="1:7">
      <c r="A18" s="4" t="s">
        <v>344</v>
      </c>
      <c r="E18" s="6" t="n">
        <v>-6700</v>
      </c>
    </row>
    <row r="19" spans="1:7">
      <c r="A19" s="4" t="s">
        <v>346</v>
      </c>
    </row>
    <row r="20" spans="1:7">
      <c r="A20" s="3" t="s">
        <v>343</v>
      </c>
    </row>
    <row r="21" spans="1:7">
      <c r="A21" s="4" t="s">
        <v>344</v>
      </c>
      <c r="B21" s="5" t="n">
        <v>-6700</v>
      </c>
      <c r="C21" s="5" t="n">
        <v>-6500</v>
      </c>
    </row>
    <row r="22" spans="1:7">
      <c r="A22" s="4" t="s">
        <v>347</v>
      </c>
    </row>
    <row r="23" spans="1:7">
      <c r="A23" s="3" t="s">
        <v>343</v>
      </c>
    </row>
    <row r="24" spans="1:7">
      <c r="A24" s="4" t="s">
        <v>348</v>
      </c>
      <c r="B24" s="5" t="n">
        <v>287001</v>
      </c>
    </row>
    <row r="25" spans="1:7">
      <c r="A25" s="4" t="s">
        <v>344</v>
      </c>
      <c r="B25" s="5" t="n">
        <v>-6672</v>
      </c>
    </row>
    <row r="26" spans="1:7">
      <c r="A26" s="4" t="s">
        <v>83</v>
      </c>
      <c r="B26" s="5" t="n">
        <v>6671</v>
      </c>
    </row>
    <row r="27" spans="1:7">
      <c r="A27" s="4" t="s">
        <v>349</v>
      </c>
      <c r="B27" s="5" t="n">
        <v>287000</v>
      </c>
      <c r="C27" s="5" t="n">
        <v>287001</v>
      </c>
      <c r="F27" s="5" t="n">
        <v>287001</v>
      </c>
    </row>
    <row r="28" spans="1:7">
      <c r="A28" s="4" t="s">
        <v>350</v>
      </c>
    </row>
    <row r="29" spans="1:7">
      <c r="A29" s="3" t="s">
        <v>168</v>
      </c>
    </row>
    <row r="30" spans="1:7">
      <c r="A30" s="4" t="s">
        <v>32</v>
      </c>
      <c r="B30" s="5" t="n">
        <v>1299704</v>
      </c>
      <c r="C30" s="5" t="n">
        <v>1163980</v>
      </c>
      <c r="F30" s="5" t="n">
        <v>1163980</v>
      </c>
    </row>
    <row r="31" spans="1:7">
      <c r="A31" s="4" t="s">
        <v>351</v>
      </c>
      <c r="B31" s="5" t="n">
        <v>281320</v>
      </c>
      <c r="C31" s="5" t="n">
        <v>274343</v>
      </c>
      <c r="F31" s="5" t="n">
        <v>274343</v>
      </c>
    </row>
    <row r="32" spans="1:7">
      <c r="A32" s="4" t="s">
        <v>39</v>
      </c>
      <c r="B32" s="5" t="n">
        <v>120188</v>
      </c>
      <c r="C32" s="5" t="n">
        <v>99199</v>
      </c>
      <c r="F32" s="5" t="n">
        <v>99199</v>
      </c>
    </row>
    <row r="33" spans="1:7">
      <c r="A33" s="4" t="s">
        <v>44</v>
      </c>
      <c r="B33" s="5" t="n">
        <v>1701212</v>
      </c>
      <c r="C33" s="5" t="n">
        <v>1537522</v>
      </c>
      <c r="F33" s="5" t="n">
        <v>1537522</v>
      </c>
    </row>
    <row r="34" spans="1:7">
      <c r="A34" s="4" t="s">
        <v>50</v>
      </c>
      <c r="B34" s="5" t="n">
        <v>287000</v>
      </c>
      <c r="C34" s="5" t="n">
        <v>287001</v>
      </c>
      <c r="F34" s="5" t="n">
        <v>287001</v>
      </c>
    </row>
    <row r="35" spans="1:7">
      <c r="A35" s="4" t="s">
        <v>54</v>
      </c>
      <c r="B35" s="5" t="n">
        <v>287000</v>
      </c>
      <c r="C35" s="5" t="n">
        <v>287001</v>
      </c>
      <c r="F35" s="5" t="n">
        <v>287001</v>
      </c>
    </row>
    <row r="36" spans="1:7">
      <c r="A36" s="4" t="s">
        <v>352</v>
      </c>
    </row>
    <row r="37" spans="1:7">
      <c r="A37" s="3" t="s">
        <v>168</v>
      </c>
    </row>
    <row r="38" spans="1:7">
      <c r="A38" s="4" t="s">
        <v>32</v>
      </c>
      <c r="B38" s="5" t="n">
        <v>1299704</v>
      </c>
      <c r="C38" s="5" t="n">
        <v>1163980</v>
      </c>
      <c r="F38" s="5" t="n">
        <v>1163980</v>
      </c>
    </row>
    <row r="39" spans="1:7">
      <c r="A39" s="4" t="s">
        <v>39</v>
      </c>
      <c r="B39" s="5" t="n">
        <v>120188</v>
      </c>
      <c r="C39" s="5" t="n">
        <v>99199</v>
      </c>
      <c r="F39" s="5" t="n">
        <v>99199</v>
      </c>
    </row>
    <row r="40" spans="1:7">
      <c r="A40" s="4" t="s">
        <v>44</v>
      </c>
      <c r="B40" s="5" t="n">
        <v>1419892</v>
      </c>
      <c r="C40" s="5" t="n">
        <v>1263179</v>
      </c>
      <c r="F40" s="5" t="n">
        <v>1263179</v>
      </c>
    </row>
    <row r="41" spans="1:7">
      <c r="A41" s="4" t="s">
        <v>353</v>
      </c>
    </row>
    <row r="42" spans="1:7">
      <c r="A42" s="3" t="s">
        <v>168</v>
      </c>
    </row>
    <row r="43" spans="1:7">
      <c r="A43" s="4" t="s">
        <v>351</v>
      </c>
      <c r="B43" s="5" t="n">
        <v>281320</v>
      </c>
      <c r="C43" s="5" t="n">
        <v>274343</v>
      </c>
      <c r="F43" s="5" t="n">
        <v>274343</v>
      </c>
    </row>
    <row r="44" spans="1:7">
      <c r="A44" s="4" t="s">
        <v>44</v>
      </c>
      <c r="B44" s="5" t="n">
        <v>281320</v>
      </c>
      <c r="C44" s="5" t="n">
        <v>274343</v>
      </c>
      <c r="F44" s="5" t="n">
        <v>274343</v>
      </c>
    </row>
    <row r="45" spans="1:7">
      <c r="A45" s="4" t="s">
        <v>354</v>
      </c>
    </row>
    <row r="46" spans="1:7">
      <c r="A46" s="3" t="s">
        <v>168</v>
      </c>
    </row>
    <row r="47" spans="1:7">
      <c r="A47" s="4" t="s">
        <v>50</v>
      </c>
      <c r="B47" s="5" t="n">
        <v>287000</v>
      </c>
      <c r="C47" s="5" t="n">
        <v>287001</v>
      </c>
      <c r="F47" s="5" t="n">
        <v>287001</v>
      </c>
    </row>
    <row r="48" spans="1:7">
      <c r="A48" s="4" t="s">
        <v>54</v>
      </c>
      <c r="B48" s="6" t="n">
        <v>287000</v>
      </c>
      <c r="C48" s="6" t="n">
        <v>287001</v>
      </c>
      <c r="F48" s="6" t="n">
        <v>287001</v>
      </c>
    </row>
    <row r="49" spans="1:7"/>
    <row r="50" spans="1:7">
      <c r="A50" s="4" t="s">
        <v>30</v>
      </c>
      <c r="B50" s="4" t="s">
        <v>64</v>
      </c>
    </row>
  </sheetData>
  <mergeCells count="7">
    <mergeCell ref="A1:A2"/>
    <mergeCell ref="B1:E1"/>
    <mergeCell ref="F1:G1"/>
    <mergeCell ref="C2:D2"/>
    <mergeCell ref="F2:G2"/>
    <mergeCell ref="A49:G49"/>
    <mergeCell ref="B50:G5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9</v>
      </c>
    </row>
    <row r="3" spans="1:3">
      <c r="A3" s="3" t="s">
        <v>356</v>
      </c>
    </row>
    <row r="4" spans="1:3">
      <c r="A4" s="4" t="s">
        <v>357</v>
      </c>
      <c r="B4" s="6" t="n">
        <v>281701</v>
      </c>
      <c r="C4" s="6" t="n">
        <v>275405</v>
      </c>
    </row>
    <row r="5" spans="1:3">
      <c r="A5" s="4" t="s">
        <v>358</v>
      </c>
      <c r="B5" s="5" t="n">
        <v>-381</v>
      </c>
      <c r="C5" s="5" t="n">
        <v>-1062</v>
      </c>
    </row>
    <row r="6" spans="1:3">
      <c r="A6" s="4" t="s">
        <v>359</v>
      </c>
      <c r="B6" s="6" t="n">
        <v>281320</v>
      </c>
      <c r="C6" s="6" t="n">
        <v>274343</v>
      </c>
    </row>
    <row r="7" spans="1:3">
      <c r="A7" s="4" t="s">
        <v>360</v>
      </c>
    </row>
    <row r="8" spans="1:3">
      <c r="A8" s="3" t="s">
        <v>356</v>
      </c>
    </row>
    <row r="9" spans="1:3">
      <c r="A9" s="4" t="s">
        <v>361</v>
      </c>
      <c r="B9" s="4" t="s">
        <v>362</v>
      </c>
    </row>
    <row r="10" spans="1:3">
      <c r="A10" s="4" t="s">
        <v>363</v>
      </c>
    </row>
    <row r="11" spans="1:3">
      <c r="A11" s="3" t="s">
        <v>356</v>
      </c>
    </row>
    <row r="12" spans="1:3">
      <c r="A12" s="4" t="s">
        <v>361</v>
      </c>
      <c r="B12"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332</v>
      </c>
    </row>
    <row r="2" spans="1:4">
      <c r="B2" s="2" t="s">
        <v>2</v>
      </c>
      <c r="C2" s="2" t="s">
        <v>76</v>
      </c>
      <c r="D2" s="2" t="s">
        <v>29</v>
      </c>
    </row>
    <row r="3" spans="1:4">
      <c r="A3" s="4" t="s">
        <v>366</v>
      </c>
    </row>
    <row r="4" spans="1:4">
      <c r="A4" s="3" t="s">
        <v>367</v>
      </c>
    </row>
    <row r="5" spans="1:4">
      <c r="A5" s="4" t="s">
        <v>368</v>
      </c>
      <c r="B5" s="4" t="s">
        <v>369</v>
      </c>
    </row>
    <row r="6" spans="1:4">
      <c r="A6" s="4" t="s">
        <v>370</v>
      </c>
    </row>
    <row r="7" spans="1:4">
      <c r="A7" s="3" t="s">
        <v>367</v>
      </c>
    </row>
    <row r="8" spans="1:4">
      <c r="A8" s="4" t="s">
        <v>368</v>
      </c>
      <c r="B8" s="4" t="s">
        <v>371</v>
      </c>
      <c r="C8" s="4" t="s">
        <v>372</v>
      </c>
    </row>
    <row r="9" spans="1:4">
      <c r="A9" s="4" t="s">
        <v>373</v>
      </c>
    </row>
    <row r="10" spans="1:4">
      <c r="A10" s="3" t="s">
        <v>367</v>
      </c>
    </row>
    <row r="11" spans="1:4">
      <c r="A11" s="4" t="s">
        <v>368</v>
      </c>
      <c r="B11" s="4" t="s">
        <v>374</v>
      </c>
      <c r="C11" s="4" t="s">
        <v>375</v>
      </c>
    </row>
    <row r="12" spans="1:4">
      <c r="A12" s="4" t="s">
        <v>376</v>
      </c>
    </row>
    <row r="13" spans="1:4">
      <c r="A13" s="3" t="s">
        <v>367</v>
      </c>
    </row>
    <row r="14" spans="1:4">
      <c r="A14" s="4" t="s">
        <v>368</v>
      </c>
      <c r="B14" s="4" t="s">
        <v>377</v>
      </c>
      <c r="C14" s="4" t="s">
        <v>378</v>
      </c>
    </row>
    <row r="15" spans="1:4">
      <c r="A15" s="4" t="s">
        <v>379</v>
      </c>
    </row>
    <row r="16" spans="1:4">
      <c r="A16" s="3" t="s">
        <v>367</v>
      </c>
    </row>
    <row r="17" spans="1:4">
      <c r="A17" s="4" t="s">
        <v>368</v>
      </c>
      <c r="B17" s="4" t="s">
        <v>380</v>
      </c>
      <c r="C17" s="4" t="s">
        <v>381</v>
      </c>
    </row>
    <row r="18" spans="1:4">
      <c r="A18" s="4" t="s">
        <v>382</v>
      </c>
    </row>
    <row r="19" spans="1:4">
      <c r="A19" s="3" t="s">
        <v>367</v>
      </c>
    </row>
    <row r="20" spans="1:4">
      <c r="A20" s="4" t="s">
        <v>368</v>
      </c>
      <c r="B20" s="4" t="s">
        <v>383</v>
      </c>
      <c r="D20" s="4" t="s">
        <v>384</v>
      </c>
    </row>
    <row r="21" spans="1:4">
      <c r="A21" s="4" t="s">
        <v>385</v>
      </c>
    </row>
    <row r="22" spans="1:4">
      <c r="A22" s="3" t="s">
        <v>367</v>
      </c>
    </row>
    <row r="23" spans="1:4">
      <c r="A23" s="4" t="s">
        <v>368</v>
      </c>
      <c r="B23" s="4" t="s">
        <v>386</v>
      </c>
      <c r="D23" s="4" t="s">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s>
  <sheetData>
    <row r="1" spans="1:4">
      <c r="A1" s="1" t="s">
        <v>388</v>
      </c>
      <c r="B1" s="2" t="s">
        <v>2</v>
      </c>
      <c r="C1" s="2" t="s">
        <v>29</v>
      </c>
    </row>
    <row r="2" spans="1:4">
      <c r="A2" s="3" t="s">
        <v>35</v>
      </c>
    </row>
    <row r="3" spans="1:4">
      <c r="A3" s="4" t="s">
        <v>389</v>
      </c>
      <c r="B3" s="6" t="n">
        <v>1822</v>
      </c>
      <c r="C3" s="6" t="n">
        <v>481</v>
      </c>
    </row>
    <row r="4" spans="1:4">
      <c r="A4" s="4" t="s">
        <v>390</v>
      </c>
      <c r="B4" s="5" t="n">
        <v>4097</v>
      </c>
      <c r="C4" s="5" t="n">
        <v>3488</v>
      </c>
    </row>
    <row r="5" spans="1:4">
      <c r="A5" s="4" t="s">
        <v>391</v>
      </c>
      <c r="B5" s="5" t="n">
        <v>5086</v>
      </c>
      <c r="C5" s="5" t="n">
        <v>6436</v>
      </c>
    </row>
    <row r="6" spans="1:4">
      <c r="A6" s="4" t="s">
        <v>392</v>
      </c>
      <c r="B6" s="5" t="n">
        <v>11005</v>
      </c>
      <c r="C6" s="5" t="n">
        <v>10405</v>
      </c>
    </row>
    <row r="7" spans="1:4">
      <c r="A7" s="4" t="s">
        <v>393</v>
      </c>
      <c r="B7" s="5" t="n">
        <v>7129</v>
      </c>
      <c r="C7" s="5" t="n">
        <v>6967</v>
      </c>
      <c r="D7" s="4" t="s">
        <v>30</v>
      </c>
    </row>
    <row r="8" spans="1:4">
      <c r="A8" s="4" t="s">
        <v>394</v>
      </c>
      <c r="B8" s="6" t="n">
        <v>3876</v>
      </c>
      <c r="C8" s="6" t="n">
        <v>3438</v>
      </c>
      <c r="D8" s="4" t="s">
        <v>30</v>
      </c>
    </row>
    <row r="9" spans="1:4"/>
    <row r="10" spans="1:4">
      <c r="A10" s="4" t="s">
        <v>30</v>
      </c>
      <c r="B10" s="4" t="s">
        <v>64</v>
      </c>
    </row>
  </sheetData>
  <mergeCells count="3">
    <mergeCell ref="C1:D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5</v>
      </c>
      <c r="B1" s="2" t="s">
        <v>2</v>
      </c>
      <c r="C1" s="2" t="s">
        <v>29</v>
      </c>
    </row>
    <row r="2" spans="1:4">
      <c r="A2" s="3" t="s">
        <v>40</v>
      </c>
    </row>
    <row r="3" spans="1:4">
      <c r="A3" s="4" t="s">
        <v>396</v>
      </c>
      <c r="B3" s="6" t="n">
        <v>451788</v>
      </c>
      <c r="C3" s="6" t="n">
        <v>422982</v>
      </c>
    </row>
    <row r="4" spans="1:4">
      <c r="A4" s="4" t="s">
        <v>397</v>
      </c>
      <c r="B4" s="5" t="n">
        <v>-113457</v>
      </c>
      <c r="C4" s="5" t="n">
        <v>-103231</v>
      </c>
    </row>
    <row r="5" spans="1:4">
      <c r="A5" s="4" t="s">
        <v>398</v>
      </c>
      <c r="B5" s="5" t="n">
        <v>338331</v>
      </c>
      <c r="C5" s="5" t="n">
        <v>319751</v>
      </c>
      <c r="D5" s="4" t="s">
        <v>30</v>
      </c>
    </row>
    <row r="6" spans="1:4">
      <c r="A6" s="4" t="s">
        <v>399</v>
      </c>
    </row>
    <row r="7" spans="1:4">
      <c r="A7" s="3" t="s">
        <v>40</v>
      </c>
    </row>
    <row r="8" spans="1:4">
      <c r="A8" s="4" t="s">
        <v>396</v>
      </c>
      <c r="B8" s="5" t="n">
        <v>15199</v>
      </c>
      <c r="C8" s="5" t="n">
        <v>16955</v>
      </c>
    </row>
    <row r="9" spans="1:4">
      <c r="A9" s="4" t="s">
        <v>400</v>
      </c>
    </row>
    <row r="10" spans="1:4">
      <c r="A10" s="3" t="s">
        <v>40</v>
      </c>
    </row>
    <row r="11" spans="1:4">
      <c r="A11" s="4" t="s">
        <v>396</v>
      </c>
      <c r="B11" s="5" t="n">
        <v>63339</v>
      </c>
      <c r="C11" s="5" t="n">
        <v>61697</v>
      </c>
    </row>
    <row r="12" spans="1:4">
      <c r="A12" s="4" t="s">
        <v>401</v>
      </c>
    </row>
    <row r="13" spans="1:4">
      <c r="A13" s="3" t="s">
        <v>40</v>
      </c>
    </row>
    <row r="14" spans="1:4">
      <c r="A14" s="4" t="s">
        <v>396</v>
      </c>
      <c r="B14" s="5" t="n">
        <v>58389</v>
      </c>
      <c r="C14" s="5" t="n">
        <v>55436</v>
      </c>
    </row>
    <row r="15" spans="1:4">
      <c r="A15" s="4" t="s">
        <v>402</v>
      </c>
    </row>
    <row r="16" spans="1:4">
      <c r="A16" s="3" t="s">
        <v>40</v>
      </c>
    </row>
    <row r="17" spans="1:4">
      <c r="A17" s="4" t="s">
        <v>396</v>
      </c>
      <c r="B17" s="5" t="n">
        <v>10068</v>
      </c>
      <c r="C17" s="5" t="n">
        <v>10122</v>
      </c>
    </row>
    <row r="18" spans="1:4">
      <c r="A18" s="4" t="s">
        <v>403</v>
      </c>
    </row>
    <row r="19" spans="1:4">
      <c r="A19" s="3" t="s">
        <v>40</v>
      </c>
    </row>
    <row r="20" spans="1:4">
      <c r="A20" s="4" t="s">
        <v>396</v>
      </c>
      <c r="B20" s="5" t="n">
        <v>213529</v>
      </c>
      <c r="C20" s="5" t="n">
        <v>213196</v>
      </c>
    </row>
    <row r="21" spans="1:4">
      <c r="A21" s="4" t="s">
        <v>404</v>
      </c>
    </row>
    <row r="22" spans="1:4">
      <c r="A22" s="3" t="s">
        <v>40</v>
      </c>
    </row>
    <row r="23" spans="1:4">
      <c r="A23" s="4" t="s">
        <v>396</v>
      </c>
      <c r="B23" s="5" t="n">
        <v>24334</v>
      </c>
    </row>
    <row r="24" spans="1:4">
      <c r="A24" s="4" t="s">
        <v>405</v>
      </c>
    </row>
    <row r="25" spans="1:4">
      <c r="A25" s="3" t="s">
        <v>40</v>
      </c>
    </row>
    <row r="26" spans="1:4">
      <c r="A26" s="4" t="s">
        <v>396</v>
      </c>
      <c r="B26" s="5" t="n">
        <v>2332</v>
      </c>
    </row>
    <row r="27" spans="1:4">
      <c r="A27" s="4" t="s">
        <v>406</v>
      </c>
    </row>
    <row r="28" spans="1:4">
      <c r="A28" s="3" t="s">
        <v>40</v>
      </c>
    </row>
    <row r="29" spans="1:4">
      <c r="A29" s="4" t="s">
        <v>396</v>
      </c>
      <c r="B29" s="6" t="n">
        <v>64598</v>
      </c>
      <c r="C29" s="6" t="n">
        <v>65576</v>
      </c>
    </row>
    <row r="30" spans="1:4"/>
    <row r="31" spans="1:4">
      <c r="A31" s="4" t="s">
        <v>30</v>
      </c>
      <c r="B31" s="4" t="s">
        <v>64</v>
      </c>
    </row>
  </sheetData>
  <mergeCells count="3">
    <mergeCell ref="C1:D1"/>
    <mergeCell ref="A30:D30"/>
    <mergeCell ref="B31:D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407</v>
      </c>
      <c r="B1" s="2" t="s">
        <v>408</v>
      </c>
    </row>
    <row r="2" spans="1:5">
      <c r="B2" s="2" t="s">
        <v>409</v>
      </c>
      <c r="C2" s="2" t="s">
        <v>410</v>
      </c>
      <c r="D2" s="2" t="s">
        <v>411</v>
      </c>
      <c r="E2" s="2" t="s">
        <v>412</v>
      </c>
    </row>
    <row r="3" spans="1:5">
      <c r="A3" s="3" t="s">
        <v>40</v>
      </c>
    </row>
    <row r="4" spans="1:5">
      <c r="A4" s="4" t="s">
        <v>413</v>
      </c>
      <c r="D4" s="6" t="n">
        <v>451788</v>
      </c>
      <c r="E4" s="6" t="n">
        <v>422982</v>
      </c>
    </row>
    <row r="5" spans="1:5">
      <c r="A5" s="4" t="s">
        <v>402</v>
      </c>
    </row>
    <row r="6" spans="1:5">
      <c r="A6" s="3" t="s">
        <v>40</v>
      </c>
    </row>
    <row r="7" spans="1:5">
      <c r="A7" s="4" t="s">
        <v>413</v>
      </c>
      <c r="D7" s="5" t="n">
        <v>10068</v>
      </c>
      <c r="E7" s="5" t="n">
        <v>10122</v>
      </c>
    </row>
    <row r="8" spans="1:5">
      <c r="A8" s="4" t="s">
        <v>406</v>
      </c>
    </row>
    <row r="9" spans="1:5">
      <c r="A9" s="3" t="s">
        <v>40</v>
      </c>
    </row>
    <row r="10" spans="1:5">
      <c r="A10" s="4" t="s">
        <v>413</v>
      </c>
      <c r="D10" s="5" t="n">
        <v>64598</v>
      </c>
      <c r="E10" s="5" t="n">
        <v>65576</v>
      </c>
    </row>
    <row r="11" spans="1:5">
      <c r="A11" s="4" t="s">
        <v>403</v>
      </c>
    </row>
    <row r="12" spans="1:5">
      <c r="A12" s="3" t="s">
        <v>40</v>
      </c>
    </row>
    <row r="13" spans="1:5">
      <c r="A13" s="4" t="s">
        <v>413</v>
      </c>
      <c r="D13" s="5" t="n">
        <v>213529</v>
      </c>
      <c r="E13" s="6" t="n">
        <v>213196</v>
      </c>
    </row>
    <row r="14" spans="1:5">
      <c r="A14" s="4" t="s">
        <v>414</v>
      </c>
    </row>
    <row r="15" spans="1:5">
      <c r="A15" s="3" t="s">
        <v>40</v>
      </c>
    </row>
    <row r="16" spans="1:5">
      <c r="A16" s="4" t="s">
        <v>415</v>
      </c>
      <c r="D16" s="5" t="n">
        <v>2000</v>
      </c>
    </row>
    <row r="17" spans="1:5">
      <c r="A17" s="4" t="s">
        <v>323</v>
      </c>
    </row>
    <row r="18" spans="1:5">
      <c r="A18" s="3" t="s">
        <v>40</v>
      </c>
    </row>
    <row r="19" spans="1:5">
      <c r="A19" s="4" t="s">
        <v>416</v>
      </c>
      <c r="C19" s="4" t="s">
        <v>417</v>
      </c>
    </row>
    <row r="20" spans="1:5">
      <c r="A20" s="4" t="s">
        <v>418</v>
      </c>
      <c r="C20" s="4" t="s">
        <v>419</v>
      </c>
    </row>
    <row r="21" spans="1:5">
      <c r="A21" s="4" t="s">
        <v>420</v>
      </c>
    </row>
    <row r="22" spans="1:5">
      <c r="A22" s="3" t="s">
        <v>40</v>
      </c>
    </row>
    <row r="23" spans="1:5">
      <c r="A23" s="4" t="s">
        <v>421</v>
      </c>
      <c r="C23" s="5" t="n">
        <v>100000</v>
      </c>
    </row>
    <row r="24" spans="1:5">
      <c r="A24" s="4" t="s">
        <v>422</v>
      </c>
    </row>
    <row r="25" spans="1:5">
      <c r="A25" s="3" t="s">
        <v>40</v>
      </c>
    </row>
    <row r="26" spans="1:5">
      <c r="A26" s="4" t="s">
        <v>423</v>
      </c>
      <c r="B26" s="6" t="n">
        <v>4800</v>
      </c>
    </row>
    <row r="27" spans="1:5">
      <c r="A27" s="4" t="s">
        <v>424</v>
      </c>
    </row>
    <row r="28" spans="1:5">
      <c r="A28" s="3" t="s">
        <v>40</v>
      </c>
    </row>
    <row r="29" spans="1:5">
      <c r="A29" s="4" t="s">
        <v>413</v>
      </c>
      <c r="D29" s="6" t="n">
        <v>55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5</v>
      </c>
      <c r="B1" s="2" t="s">
        <v>1</v>
      </c>
    </row>
    <row r="2" spans="1:3">
      <c r="B2" s="2" t="s">
        <v>2</v>
      </c>
      <c r="C2" s="2" t="s">
        <v>76</v>
      </c>
    </row>
    <row r="3" spans="1:3">
      <c r="A3" s="3" t="s">
        <v>426</v>
      </c>
    </row>
    <row r="4" spans="1:3">
      <c r="A4" s="4" t="s">
        <v>427</v>
      </c>
      <c r="B4" s="6" t="n">
        <v>10245</v>
      </c>
    </row>
    <row r="5" spans="1:3">
      <c r="A5" s="4" t="s">
        <v>428</v>
      </c>
      <c r="B5" s="5" t="n">
        <v>815</v>
      </c>
    </row>
    <row r="6" spans="1:3">
      <c r="A6" s="4" t="s">
        <v>429</v>
      </c>
      <c r="B6" s="5" t="n">
        <v>12629</v>
      </c>
    </row>
    <row r="7" spans="1:3">
      <c r="A7" s="4" t="s">
        <v>430</v>
      </c>
      <c r="B7" s="5" t="n">
        <v>723</v>
      </c>
    </row>
    <row r="8" spans="1:3">
      <c r="A8" s="4" t="s">
        <v>431</v>
      </c>
      <c r="B8" s="5" t="n">
        <v>24412</v>
      </c>
    </row>
    <row r="9" spans="1:3">
      <c r="A9" s="4" t="s">
        <v>432</v>
      </c>
      <c r="B9" s="5" t="n">
        <v>2800</v>
      </c>
    </row>
    <row r="10" spans="1:3">
      <c r="A10" s="4" t="s">
        <v>433</v>
      </c>
      <c r="B10" s="5" t="n">
        <v>195</v>
      </c>
    </row>
    <row r="11" spans="1:3">
      <c r="A11" s="3" t="s">
        <v>434</v>
      </c>
    </row>
    <row r="12" spans="1:3">
      <c r="A12" s="4" t="s">
        <v>435</v>
      </c>
      <c r="B12" s="5" t="n">
        <v>8793</v>
      </c>
    </row>
    <row r="13" spans="1:3">
      <c r="A13" s="4" t="s">
        <v>436</v>
      </c>
      <c r="B13" s="5" t="n">
        <v>6339</v>
      </c>
    </row>
    <row r="14" spans="1:3">
      <c r="A14" s="4" t="s">
        <v>437</v>
      </c>
      <c r="B14" s="5" t="n">
        <v>4242</v>
      </c>
    </row>
    <row r="15" spans="1:3">
      <c r="A15" s="4" t="s">
        <v>438</v>
      </c>
      <c r="B15" s="5" t="n">
        <v>2265</v>
      </c>
    </row>
    <row r="16" spans="1:3">
      <c r="A16" s="4" t="s">
        <v>439</v>
      </c>
      <c r="B16" s="5" t="n">
        <v>1602</v>
      </c>
    </row>
    <row r="17" spans="1:3">
      <c r="A17" s="4" t="s">
        <v>440</v>
      </c>
      <c r="B17" s="5" t="n">
        <v>1429</v>
      </c>
    </row>
    <row r="18" spans="1:3">
      <c r="A18" s="4" t="s">
        <v>441</v>
      </c>
      <c r="B18" s="5" t="n">
        <v>24670</v>
      </c>
    </row>
    <row r="19" spans="1:3">
      <c r="A19" s="4" t="s">
        <v>442</v>
      </c>
      <c r="B19" s="5" t="n">
        <v>1796</v>
      </c>
    </row>
    <row r="20" spans="1:3">
      <c r="A20" s="4" t="s">
        <v>443</v>
      </c>
      <c r="B20" s="5" t="n">
        <v>22874</v>
      </c>
    </row>
    <row r="21" spans="1:3">
      <c r="A21" s="3" t="s">
        <v>444</v>
      </c>
    </row>
    <row r="22" spans="1:3">
      <c r="A22" s="4" t="s">
        <v>435</v>
      </c>
      <c r="B22" s="5" t="n">
        <v>886</v>
      </c>
    </row>
    <row r="23" spans="1:3">
      <c r="A23" s="4" t="s">
        <v>436</v>
      </c>
      <c r="B23" s="5" t="n">
        <v>556</v>
      </c>
    </row>
    <row r="24" spans="1:3">
      <c r="A24" s="4" t="s">
        <v>437</v>
      </c>
      <c r="B24" s="5" t="n">
        <v>195</v>
      </c>
    </row>
    <row r="25" spans="1:3">
      <c r="A25" s="4" t="s">
        <v>441</v>
      </c>
      <c r="B25" s="5" t="n">
        <v>1637</v>
      </c>
    </row>
    <row r="26" spans="1:3">
      <c r="A26" s="4" t="s">
        <v>442</v>
      </c>
      <c r="B26" s="5" t="n">
        <v>99</v>
      </c>
    </row>
    <row r="27" spans="1:3">
      <c r="A27" s="4" t="s">
        <v>443</v>
      </c>
      <c r="B27" s="6" t="n">
        <v>1538</v>
      </c>
    </row>
    <row r="28" spans="1:3">
      <c r="A28" s="4" t="s">
        <v>445</v>
      </c>
      <c r="B28" s="4" t="s">
        <v>446</v>
      </c>
    </row>
    <row r="29" spans="1:3">
      <c r="A29" s="4" t="s">
        <v>447</v>
      </c>
      <c r="B29" s="4" t="s">
        <v>448</v>
      </c>
    </row>
    <row r="30" spans="1:3">
      <c r="A30" s="4" t="s">
        <v>449</v>
      </c>
      <c r="B30" s="4" t="s">
        <v>450</v>
      </c>
    </row>
    <row r="31" spans="1:3">
      <c r="A31" s="4" t="s">
        <v>451</v>
      </c>
      <c r="B31" s="4" t="s">
        <v>452</v>
      </c>
    </row>
    <row r="32" spans="1:3">
      <c r="A32" s="4" t="s">
        <v>453</v>
      </c>
      <c r="B32" s="6" t="n">
        <v>3600</v>
      </c>
    </row>
    <row r="33" spans="1:3">
      <c r="A33" s="4" t="s">
        <v>454</v>
      </c>
      <c r="B33" s="6" t="n">
        <v>200</v>
      </c>
    </row>
    <row r="34" spans="1:3">
      <c r="A34" s="4" t="s">
        <v>455</v>
      </c>
      <c r="C34" s="6" t="n">
        <v>3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1</v>
      </c>
      <c r="B4" s="6" t="n">
        <v>102312</v>
      </c>
      <c r="C4" s="6" t="n">
        <v>-41140</v>
      </c>
    </row>
    <row r="5" spans="1:3">
      <c r="A5" s="3" t="s">
        <v>102</v>
      </c>
    </row>
    <row r="6" spans="1:3">
      <c r="A6" s="4" t="s">
        <v>103</v>
      </c>
      <c r="B6" s="5" t="n">
        <v>126</v>
      </c>
      <c r="C6" s="5" t="n">
        <v>35</v>
      </c>
    </row>
    <row r="7" spans="1:3">
      <c r="A7" s="4" t="s">
        <v>104</v>
      </c>
      <c r="B7" s="5" t="n">
        <v>681</v>
      </c>
      <c r="C7" s="5" t="n">
        <v>-505</v>
      </c>
    </row>
    <row r="8" spans="1:3">
      <c r="A8" s="4" t="s">
        <v>105</v>
      </c>
      <c r="B8" s="5" t="n">
        <v>111</v>
      </c>
      <c r="C8" s="5" t="n">
        <v>111</v>
      </c>
    </row>
    <row r="9" spans="1:3">
      <c r="A9" s="4" t="s">
        <v>102</v>
      </c>
      <c r="B9" s="5" t="n">
        <v>918</v>
      </c>
      <c r="C9" s="5" t="n">
        <v>-359</v>
      </c>
    </row>
    <row r="10" spans="1:3">
      <c r="A10" s="4" t="s">
        <v>106</v>
      </c>
      <c r="B10" s="6" t="n">
        <v>103230</v>
      </c>
      <c r="C10" s="6" t="n">
        <v>-414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456</v>
      </c>
      <c r="B1" s="2" t="s">
        <v>1</v>
      </c>
    </row>
    <row r="2" spans="1:3">
      <c r="B2" s="2" t="s">
        <v>2</v>
      </c>
      <c r="C2" s="2" t="s">
        <v>29</v>
      </c>
    </row>
    <row r="3" spans="1:3">
      <c r="A3" s="3" t="s">
        <v>457</v>
      </c>
    </row>
    <row r="4" spans="1:3">
      <c r="A4" s="4" t="s">
        <v>435</v>
      </c>
      <c r="B4" s="6" t="n">
        <v>16155</v>
      </c>
    </row>
    <row r="5" spans="1:3">
      <c r="A5" s="4" t="s">
        <v>436</v>
      </c>
      <c r="B5" s="5" t="n">
        <v>21536</v>
      </c>
    </row>
    <row r="6" spans="1:3">
      <c r="A6" s="4" t="s">
        <v>437</v>
      </c>
      <c r="B6" s="5" t="n">
        <v>21536</v>
      </c>
    </row>
    <row r="7" spans="1:3">
      <c r="A7" s="4" t="s">
        <v>438</v>
      </c>
      <c r="B7" s="5" t="n">
        <v>21536</v>
      </c>
    </row>
    <row r="8" spans="1:3">
      <c r="A8" s="4" t="s">
        <v>439</v>
      </c>
      <c r="B8" s="5" t="n">
        <v>21536</v>
      </c>
    </row>
    <row r="9" spans="1:3">
      <c r="A9" s="4" t="s">
        <v>458</v>
      </c>
      <c r="B9" s="5" t="n">
        <v>107681</v>
      </c>
    </row>
    <row r="10" spans="1:3">
      <c r="A10" s="3" t="s">
        <v>459</v>
      </c>
    </row>
    <row r="11" spans="1:3">
      <c r="A11" s="4" t="s">
        <v>460</v>
      </c>
      <c r="B11" s="6" t="n">
        <v>0</v>
      </c>
    </row>
    <row r="12" spans="1:3">
      <c r="A12" s="4" t="s">
        <v>461</v>
      </c>
    </row>
    <row r="13" spans="1:3">
      <c r="A13" s="3" t="s">
        <v>462</v>
      </c>
    </row>
    <row r="14" spans="1:3">
      <c r="A14" s="4" t="s">
        <v>463</v>
      </c>
      <c r="B14" s="4" t="s">
        <v>316</v>
      </c>
    </row>
    <row r="15" spans="1:3">
      <c r="A15" s="3" t="s">
        <v>464</v>
      </c>
    </row>
    <row r="16" spans="1:3">
      <c r="A16" s="4" t="s">
        <v>465</v>
      </c>
      <c r="B16" s="6" t="n">
        <v>271000</v>
      </c>
      <c r="C16" s="6" t="n">
        <v>271000</v>
      </c>
    </row>
    <row r="17" spans="1:3">
      <c r="A17" s="4" t="s">
        <v>466</v>
      </c>
      <c r="B17" s="5" t="n">
        <v>61020</v>
      </c>
      <c r="C17" s="5" t="n">
        <v>55636</v>
      </c>
    </row>
    <row r="18" spans="1:3">
      <c r="A18" s="4" t="s">
        <v>467</v>
      </c>
      <c r="B18" s="6" t="n">
        <v>209980</v>
      </c>
      <c r="C18" s="6" t="n">
        <v>215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68</v>
      </c>
      <c r="B1" s="2" t="s">
        <v>408</v>
      </c>
      <c r="G1" s="2" t="s">
        <v>1</v>
      </c>
      <c r="I1" s="2" t="s">
        <v>332</v>
      </c>
      <c r="R1" s="2" t="s">
        <v>469</v>
      </c>
    </row>
    <row r="2" spans="1:18">
      <c r="B2" s="2" t="s">
        <v>470</v>
      </c>
      <c r="C2" s="2" t="s">
        <v>471</v>
      </c>
      <c r="D2" s="2" t="s">
        <v>472</v>
      </c>
      <c r="E2" s="2" t="s">
        <v>473</v>
      </c>
      <c r="F2" s="2" t="s">
        <v>474</v>
      </c>
      <c r="G2" s="2" t="s">
        <v>411</v>
      </c>
      <c r="H2" s="2" t="s">
        <v>475</v>
      </c>
      <c r="I2" s="2" t="s">
        <v>412</v>
      </c>
      <c r="J2" s="2" t="s">
        <v>476</v>
      </c>
      <c r="K2" s="2" t="s">
        <v>477</v>
      </c>
      <c r="L2" s="2" t="s">
        <v>478</v>
      </c>
      <c r="M2" s="2" t="s">
        <v>479</v>
      </c>
      <c r="N2" s="2" t="s">
        <v>480</v>
      </c>
      <c r="O2" s="2" t="s">
        <v>481</v>
      </c>
      <c r="P2" s="2" t="s">
        <v>482</v>
      </c>
      <c r="Q2" s="2" t="s">
        <v>483</v>
      </c>
      <c r="R2" s="2" t="s">
        <v>411</v>
      </c>
    </row>
    <row r="3" spans="1:18">
      <c r="A3" s="3" t="s">
        <v>177</v>
      </c>
    </row>
    <row r="4" spans="1:18">
      <c r="A4" s="4" t="s">
        <v>166</v>
      </c>
      <c r="G4" s="6" t="n">
        <v>497857</v>
      </c>
      <c r="H4" s="6" t="n">
        <v>382282</v>
      </c>
    </row>
    <row r="5" spans="1:18">
      <c r="A5" s="4" t="s">
        <v>305</v>
      </c>
    </row>
    <row r="6" spans="1:18">
      <c r="A6" s="3" t="s">
        <v>177</v>
      </c>
    </row>
    <row r="7" spans="1:18">
      <c r="A7" s="4" t="s">
        <v>166</v>
      </c>
      <c r="G7" s="5" t="n">
        <v>375611</v>
      </c>
      <c r="H7" s="5" t="n">
        <v>313720</v>
      </c>
    </row>
    <row r="8" spans="1:18">
      <c r="A8" s="4" t="s">
        <v>484</v>
      </c>
    </row>
    <row r="9" spans="1:18">
      <c r="A9" s="3" t="s">
        <v>177</v>
      </c>
    </row>
    <row r="10" spans="1:18">
      <c r="A10" s="4" t="s">
        <v>485</v>
      </c>
      <c r="F10" s="6" t="n">
        <v>210000</v>
      </c>
    </row>
    <row r="11" spans="1:18">
      <c r="A11" s="4" t="s">
        <v>486</v>
      </c>
      <c r="E11" s="6" t="n">
        <v>150000</v>
      </c>
    </row>
    <row r="12" spans="1:18">
      <c r="A12" s="4" t="s">
        <v>487</v>
      </c>
      <c r="D12" s="6" t="n">
        <v>60000</v>
      </c>
    </row>
    <row r="13" spans="1:18">
      <c r="A13" s="4" t="s">
        <v>488</v>
      </c>
      <c r="F13" s="5" t="n">
        <v>2</v>
      </c>
    </row>
    <row r="14" spans="1:18">
      <c r="A14" s="4" t="s">
        <v>489</v>
      </c>
      <c r="E14" s="6" t="n">
        <v>10900</v>
      </c>
    </row>
    <row r="15" spans="1:18">
      <c r="A15" s="4" t="s">
        <v>490</v>
      </c>
      <c r="G15" s="5" t="n">
        <v>500</v>
      </c>
      <c r="I15" s="6" t="n">
        <v>700</v>
      </c>
      <c r="R15" s="6" t="n">
        <v>500</v>
      </c>
    </row>
    <row r="16" spans="1:18">
      <c r="A16" s="4" t="s">
        <v>491</v>
      </c>
      <c r="G16" s="5" t="n">
        <v>600</v>
      </c>
      <c r="H16" s="5" t="n">
        <v>500</v>
      </c>
    </row>
    <row r="17" spans="1:18">
      <c r="A17" s="4" t="s">
        <v>492</v>
      </c>
      <c r="G17" s="5" t="n">
        <v>45600</v>
      </c>
      <c r="I17" s="5" t="n">
        <v>55400</v>
      </c>
      <c r="R17" s="5" t="n">
        <v>45600</v>
      </c>
    </row>
    <row r="18" spans="1:18">
      <c r="A18" s="4" t="s">
        <v>493</v>
      </c>
    </row>
    <row r="19" spans="1:18">
      <c r="A19" s="3" t="s">
        <v>177</v>
      </c>
    </row>
    <row r="20" spans="1:18">
      <c r="A20" s="4" t="s">
        <v>485</v>
      </c>
      <c r="F20" s="6" t="n">
        <v>1200000</v>
      </c>
    </row>
    <row r="21" spans="1:18">
      <c r="A21" s="4" t="s">
        <v>494</v>
      </c>
    </row>
    <row r="22" spans="1:18">
      <c r="A22" s="3" t="s">
        <v>177</v>
      </c>
    </row>
    <row r="23" spans="1:18">
      <c r="A23" s="4" t="s">
        <v>495</v>
      </c>
      <c r="R23" s="5" t="n">
        <v>132000</v>
      </c>
    </row>
    <row r="24" spans="1:18">
      <c r="A24" s="4" t="s">
        <v>496</v>
      </c>
    </row>
    <row r="25" spans="1:18">
      <c r="A25" s="3" t="s">
        <v>177</v>
      </c>
    </row>
    <row r="26" spans="1:18">
      <c r="A26" s="4" t="s">
        <v>495</v>
      </c>
      <c r="Q26" s="6" t="n">
        <v>50000</v>
      </c>
    </row>
    <row r="27" spans="1:18">
      <c r="A27" s="4" t="s">
        <v>497</v>
      </c>
    </row>
    <row r="28" spans="1:18">
      <c r="A28" s="3" t="s">
        <v>177</v>
      </c>
    </row>
    <row r="29" spans="1:18">
      <c r="A29" s="4" t="s">
        <v>485</v>
      </c>
      <c r="F29" s="5" t="n">
        <v>174000</v>
      </c>
    </row>
    <row r="30" spans="1:18">
      <c r="A30" s="4" t="s">
        <v>498</v>
      </c>
    </row>
    <row r="31" spans="1:18">
      <c r="A31" s="3" t="s">
        <v>177</v>
      </c>
    </row>
    <row r="32" spans="1:18">
      <c r="A32" s="4" t="s">
        <v>495</v>
      </c>
      <c r="R32" s="5" t="n">
        <v>215000</v>
      </c>
    </row>
    <row r="33" spans="1:18">
      <c r="A33" s="4" t="s">
        <v>499</v>
      </c>
    </row>
    <row r="34" spans="1:18">
      <c r="A34" s="3" t="s">
        <v>177</v>
      </c>
    </row>
    <row r="35" spans="1:18">
      <c r="A35" s="4" t="s">
        <v>485</v>
      </c>
      <c r="F35" s="5" t="n">
        <v>495000</v>
      </c>
    </row>
    <row r="36" spans="1:18">
      <c r="A36" s="4" t="s">
        <v>500</v>
      </c>
    </row>
    <row r="37" spans="1:18">
      <c r="A37" s="3" t="s">
        <v>177</v>
      </c>
    </row>
    <row r="38" spans="1:18">
      <c r="A38" s="4" t="s">
        <v>495</v>
      </c>
      <c r="R38" s="5" t="n">
        <v>120000</v>
      </c>
    </row>
    <row r="39" spans="1:18">
      <c r="A39" s="4" t="s">
        <v>501</v>
      </c>
    </row>
    <row r="40" spans="1:18">
      <c r="A40" s="3" t="s">
        <v>177</v>
      </c>
    </row>
    <row r="41" spans="1:18">
      <c r="A41" s="4" t="s">
        <v>485</v>
      </c>
      <c r="F41" s="6" t="n">
        <v>500000</v>
      </c>
    </row>
    <row r="42" spans="1:18">
      <c r="A42" s="4" t="s">
        <v>502</v>
      </c>
    </row>
    <row r="43" spans="1:18">
      <c r="A43" s="3" t="s">
        <v>177</v>
      </c>
    </row>
    <row r="44" spans="1:18">
      <c r="A44" s="4" t="s">
        <v>166</v>
      </c>
      <c r="G44" s="5" t="n">
        <v>0</v>
      </c>
      <c r="H44" s="5" t="n">
        <v>0</v>
      </c>
    </row>
    <row r="45" spans="1:18">
      <c r="A45" s="4" t="s">
        <v>503</v>
      </c>
    </row>
    <row r="46" spans="1:18">
      <c r="A46" s="3" t="s">
        <v>177</v>
      </c>
    </row>
    <row r="47" spans="1:18">
      <c r="A47" s="4" t="s">
        <v>495</v>
      </c>
      <c r="L47" s="6" t="n">
        <v>5000</v>
      </c>
      <c r="M47" s="6" t="n">
        <v>7000</v>
      </c>
      <c r="N47" s="6" t="n">
        <v>25000</v>
      </c>
      <c r="P47" s="6" t="n">
        <v>15000</v>
      </c>
    </row>
    <row r="48" spans="1:18">
      <c r="A48" s="4" t="s">
        <v>504</v>
      </c>
    </row>
    <row r="49" spans="1:18">
      <c r="A49" s="3" t="s">
        <v>177</v>
      </c>
    </row>
    <row r="50" spans="1:18">
      <c r="A50" s="4" t="s">
        <v>495</v>
      </c>
      <c r="J50" s="6" t="n">
        <v>25000</v>
      </c>
    </row>
    <row r="51" spans="1:18">
      <c r="A51" s="4" t="s">
        <v>505</v>
      </c>
    </row>
    <row r="52" spans="1:18">
      <c r="A52" s="3" t="s">
        <v>177</v>
      </c>
    </row>
    <row r="53" spans="1:18">
      <c r="A53" s="4" t="s">
        <v>485</v>
      </c>
      <c r="B53" s="6" t="n">
        <v>75000</v>
      </c>
    </row>
    <row r="54" spans="1:18">
      <c r="A54" s="4" t="s">
        <v>506</v>
      </c>
    </row>
    <row r="55" spans="1:18">
      <c r="A55" s="3" t="s">
        <v>177</v>
      </c>
    </row>
    <row r="56" spans="1:18">
      <c r="A56" s="4" t="s">
        <v>495</v>
      </c>
      <c r="K56" s="6" t="n">
        <v>5000</v>
      </c>
    </row>
    <row r="57" spans="1:18">
      <c r="A57" s="4" t="s">
        <v>507</v>
      </c>
    </row>
    <row r="58" spans="1:18">
      <c r="A58" s="3" t="s">
        <v>177</v>
      </c>
    </row>
    <row r="59" spans="1:18">
      <c r="A59" s="4" t="s">
        <v>508</v>
      </c>
      <c r="G59" s="5" t="n">
        <v>13400</v>
      </c>
      <c r="H59" s="5" t="n">
        <v>10400</v>
      </c>
    </row>
    <row r="60" spans="1:18">
      <c r="A60" s="4" t="s">
        <v>509</v>
      </c>
      <c r="G60" s="5" t="n">
        <v>13400</v>
      </c>
      <c r="I60" s="5" t="n">
        <v>18600</v>
      </c>
      <c r="R60" s="6" t="n">
        <v>13400</v>
      </c>
    </row>
    <row r="61" spans="1:18">
      <c r="A61" s="4" t="s">
        <v>510</v>
      </c>
    </row>
    <row r="62" spans="1:18">
      <c r="A62" s="3" t="s">
        <v>177</v>
      </c>
    </row>
    <row r="63" spans="1:18">
      <c r="A63" s="4" t="s">
        <v>495</v>
      </c>
      <c r="P63" s="6" t="n">
        <v>10000</v>
      </c>
    </row>
    <row r="64" spans="1:18">
      <c r="A64" s="4" t="s">
        <v>511</v>
      </c>
    </row>
    <row r="65" spans="1:18">
      <c r="A65" s="3" t="s">
        <v>177</v>
      </c>
    </row>
    <row r="66" spans="1:18">
      <c r="A66" s="4" t="s">
        <v>166</v>
      </c>
      <c r="G66" s="6" t="n">
        <v>45600</v>
      </c>
      <c r="H66" s="6" t="n">
        <v>41300</v>
      </c>
    </row>
    <row r="67" spans="1:18">
      <c r="A67" s="4" t="s">
        <v>512</v>
      </c>
    </row>
    <row r="68" spans="1:18">
      <c r="A68" s="3" t="s">
        <v>177</v>
      </c>
    </row>
    <row r="69" spans="1:18">
      <c r="A69" s="4" t="s">
        <v>513</v>
      </c>
      <c r="G69" s="4" t="s">
        <v>380</v>
      </c>
    </row>
    <row r="70" spans="1:18">
      <c r="A70" s="4" t="s">
        <v>514</v>
      </c>
    </row>
    <row r="71" spans="1:18">
      <c r="A71" s="3" t="s">
        <v>177</v>
      </c>
    </row>
    <row r="72" spans="1:18">
      <c r="A72" s="4" t="s">
        <v>513</v>
      </c>
      <c r="G72" s="4" t="s">
        <v>378</v>
      </c>
    </row>
    <row r="73" spans="1:18">
      <c r="A73" s="4" t="s">
        <v>515</v>
      </c>
    </row>
    <row r="74" spans="1:18">
      <c r="A74" s="3" t="s">
        <v>177</v>
      </c>
    </row>
    <row r="75" spans="1:18">
      <c r="A75" s="4" t="s">
        <v>495</v>
      </c>
      <c r="C75" s="6" t="n">
        <v>60000</v>
      </c>
      <c r="K75" s="6" t="n">
        <v>40000</v>
      </c>
      <c r="L75" s="5" t="n">
        <v>25000</v>
      </c>
      <c r="M75" s="5" t="n">
        <v>60000</v>
      </c>
      <c r="O75" s="6" t="n">
        <v>40000</v>
      </c>
    </row>
    <row r="76" spans="1:18">
      <c r="A76" s="4" t="s">
        <v>516</v>
      </c>
    </row>
    <row r="77" spans="1:18">
      <c r="A77" s="3" t="s">
        <v>177</v>
      </c>
    </row>
    <row r="78" spans="1:18">
      <c r="A78" s="4" t="s">
        <v>495</v>
      </c>
      <c r="L78" s="5" t="n">
        <v>15000</v>
      </c>
      <c r="M78" s="6" t="n">
        <v>25000</v>
      </c>
    </row>
    <row r="79" spans="1:18">
      <c r="A79" s="4" t="s">
        <v>517</v>
      </c>
    </row>
    <row r="80" spans="1:18">
      <c r="A80" s="3" t="s">
        <v>177</v>
      </c>
    </row>
    <row r="81" spans="1:18">
      <c r="A81" s="4" t="s">
        <v>495</v>
      </c>
      <c r="I81" s="5" t="n">
        <v>60000</v>
      </c>
      <c r="J81" s="5" t="n">
        <v>40000</v>
      </c>
      <c r="L81" s="5" t="n">
        <v>20000</v>
      </c>
    </row>
    <row r="82" spans="1:18">
      <c r="A82" s="4" t="s">
        <v>166</v>
      </c>
      <c r="I82" s="6" t="n">
        <v>900000</v>
      </c>
      <c r="J82" s="6" t="n">
        <v>600000</v>
      </c>
      <c r="L82" s="6" t="n">
        <v>300000</v>
      </c>
    </row>
  </sheetData>
  <mergeCells count="4">
    <mergeCell ref="A1:A2"/>
    <mergeCell ref="B1:F1"/>
    <mergeCell ref="G1:H1"/>
    <mergeCell ref="I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7"/>
  </cols>
  <sheetData>
    <row r="1" spans="1:13">
      <c r="A1" s="1" t="s">
        <v>518</v>
      </c>
      <c r="B1" s="2" t="s">
        <v>408</v>
      </c>
      <c r="E1" s="2" t="s">
        <v>1</v>
      </c>
      <c r="H1" s="2" t="s">
        <v>332</v>
      </c>
      <c r="M1" s="2" t="s">
        <v>519</v>
      </c>
    </row>
    <row r="2" spans="1:13">
      <c r="B2" s="2" t="s">
        <v>520</v>
      </c>
      <c r="C2" s="2" t="s">
        <v>521</v>
      </c>
      <c r="D2" s="2" t="s">
        <v>522</v>
      </c>
      <c r="E2" s="2" t="s">
        <v>523</v>
      </c>
      <c r="F2" s="2" t="s">
        <v>2</v>
      </c>
      <c r="G2" s="2" t="s">
        <v>76</v>
      </c>
      <c r="H2" s="2" t="s">
        <v>29</v>
      </c>
      <c r="I2" s="2" t="s">
        <v>524</v>
      </c>
      <c r="J2" s="2" t="s">
        <v>525</v>
      </c>
      <c r="K2" s="2" t="s">
        <v>526</v>
      </c>
      <c r="L2" s="2" t="s">
        <v>527</v>
      </c>
      <c r="M2" s="2" t="s">
        <v>2</v>
      </c>
    </row>
    <row r="3" spans="1:13">
      <c r="A3" s="3" t="s">
        <v>177</v>
      </c>
    </row>
    <row r="4" spans="1:13">
      <c r="A4" s="4" t="s">
        <v>528</v>
      </c>
      <c r="F4" s="6" t="n">
        <v>270545</v>
      </c>
      <c r="G4" s="6" t="n">
        <v>303103</v>
      </c>
    </row>
    <row r="5" spans="1:13">
      <c r="A5" s="4" t="s">
        <v>166</v>
      </c>
      <c r="F5" s="5" t="n">
        <v>497857</v>
      </c>
      <c r="G5" s="5" t="n">
        <v>382282</v>
      </c>
    </row>
    <row r="6" spans="1:13">
      <c r="A6" s="4" t="s">
        <v>97</v>
      </c>
    </row>
    <row r="7" spans="1:13">
      <c r="A7" s="3" t="s">
        <v>177</v>
      </c>
    </row>
    <row r="8" spans="1:13">
      <c r="A8" s="4" t="s">
        <v>166</v>
      </c>
      <c r="F8" s="5" t="n">
        <v>61608</v>
      </c>
      <c r="G8" s="5" t="n">
        <v>47716</v>
      </c>
    </row>
    <row r="9" spans="1:13">
      <c r="A9" s="4" t="s">
        <v>529</v>
      </c>
    </row>
    <row r="10" spans="1:13">
      <c r="A10" s="3" t="s">
        <v>177</v>
      </c>
    </row>
    <row r="11" spans="1:13">
      <c r="A11" s="4" t="s">
        <v>486</v>
      </c>
      <c r="D11" s="6" t="n">
        <v>90000</v>
      </c>
    </row>
    <row r="12" spans="1:13">
      <c r="A12" s="4" t="s">
        <v>492</v>
      </c>
      <c r="F12" s="6" t="n">
        <v>16200</v>
      </c>
      <c r="H12" s="6" t="n">
        <v>14000</v>
      </c>
      <c r="M12" s="6" t="n">
        <v>16200</v>
      </c>
    </row>
    <row r="13" spans="1:13">
      <c r="A13" s="4" t="s">
        <v>530</v>
      </c>
    </row>
    <row r="14" spans="1:13">
      <c r="A14" s="3" t="s">
        <v>177</v>
      </c>
    </row>
    <row r="15" spans="1:13">
      <c r="A15" s="4" t="s">
        <v>531</v>
      </c>
      <c r="B15" s="4" t="s">
        <v>532</v>
      </c>
    </row>
    <row r="16" spans="1:13">
      <c r="A16" s="4" t="s">
        <v>533</v>
      </c>
    </row>
    <row r="17" spans="1:13">
      <c r="A17" s="3" t="s">
        <v>177</v>
      </c>
    </row>
    <row r="18" spans="1:13">
      <c r="A18" s="4" t="s">
        <v>534</v>
      </c>
      <c r="C18" s="4" t="s">
        <v>387</v>
      </c>
      <c r="E18" s="4" t="s">
        <v>387</v>
      </c>
      <c r="F18" s="4" t="s">
        <v>387</v>
      </c>
    </row>
    <row r="19" spans="1:13">
      <c r="A19" s="4" t="s">
        <v>528</v>
      </c>
      <c r="F19" s="6" t="n">
        <v>0</v>
      </c>
      <c r="G19" s="5" t="n">
        <v>12500</v>
      </c>
    </row>
    <row r="20" spans="1:13">
      <c r="A20" s="4" t="s">
        <v>136</v>
      </c>
      <c r="F20" s="5" t="n">
        <v>0</v>
      </c>
      <c r="H20" s="5" t="n">
        <v>23100</v>
      </c>
      <c r="M20" s="5" t="n">
        <v>0</v>
      </c>
    </row>
    <row r="21" spans="1:13">
      <c r="A21" s="4" t="s">
        <v>535</v>
      </c>
    </row>
    <row r="22" spans="1:13">
      <c r="A22" s="3" t="s">
        <v>177</v>
      </c>
    </row>
    <row r="23" spans="1:13">
      <c r="A23" s="4" t="s">
        <v>485</v>
      </c>
      <c r="D23" s="5" t="n">
        <v>665000</v>
      </c>
    </row>
    <row r="24" spans="1:13">
      <c r="A24" s="4" t="s">
        <v>536</v>
      </c>
    </row>
    <row r="25" spans="1:13">
      <c r="A25" s="3" t="s">
        <v>177</v>
      </c>
    </row>
    <row r="26" spans="1:13">
      <c r="A26" s="4" t="s">
        <v>495</v>
      </c>
      <c r="H26" s="5" t="n">
        <v>20000</v>
      </c>
      <c r="I26" s="6" t="n">
        <v>30000</v>
      </c>
      <c r="M26" s="5" t="n">
        <v>149000</v>
      </c>
    </row>
    <row r="27" spans="1:13">
      <c r="A27" s="4" t="s">
        <v>537</v>
      </c>
    </row>
    <row r="28" spans="1:13">
      <c r="A28" s="3" t="s">
        <v>177</v>
      </c>
    </row>
    <row r="29" spans="1:13">
      <c r="A29" s="4" t="s">
        <v>485</v>
      </c>
      <c r="D29" s="5" t="n">
        <v>150000</v>
      </c>
    </row>
    <row r="30" spans="1:13">
      <c r="A30" s="4" t="s">
        <v>538</v>
      </c>
    </row>
    <row r="31" spans="1:13">
      <c r="A31" s="3" t="s">
        <v>177</v>
      </c>
    </row>
    <row r="32" spans="1:13">
      <c r="A32" s="4" t="s">
        <v>495</v>
      </c>
      <c r="K32" s="6" t="n">
        <v>50000</v>
      </c>
    </row>
    <row r="33" spans="1:13">
      <c r="A33" s="4" t="s">
        <v>539</v>
      </c>
    </row>
    <row r="34" spans="1:13">
      <c r="A34" s="3" t="s">
        <v>177</v>
      </c>
    </row>
    <row r="35" spans="1:13">
      <c r="A35" s="4" t="s">
        <v>495</v>
      </c>
      <c r="L35" s="6" t="n">
        <v>30000</v>
      </c>
    </row>
    <row r="36" spans="1:13">
      <c r="A36" s="4" t="s">
        <v>540</v>
      </c>
    </row>
    <row r="37" spans="1:13">
      <c r="A37" s="3" t="s">
        <v>177</v>
      </c>
    </row>
    <row r="38" spans="1:13">
      <c r="A38" s="4" t="s">
        <v>495</v>
      </c>
      <c r="L38" s="6" t="n">
        <v>19000</v>
      </c>
    </row>
    <row r="39" spans="1:13">
      <c r="A39" s="4" t="s">
        <v>541</v>
      </c>
    </row>
    <row r="40" spans="1:13">
      <c r="A40" s="3" t="s">
        <v>177</v>
      </c>
    </row>
    <row r="41" spans="1:13">
      <c r="A41" s="4" t="s">
        <v>495</v>
      </c>
      <c r="H41" s="6" t="n">
        <v>100000</v>
      </c>
      <c r="M41" s="6" t="n">
        <v>235000</v>
      </c>
    </row>
    <row r="42" spans="1:13">
      <c r="A42" s="4" t="s">
        <v>542</v>
      </c>
    </row>
    <row r="43" spans="1:13">
      <c r="A43" s="3" t="s">
        <v>177</v>
      </c>
    </row>
    <row r="44" spans="1:13">
      <c r="A44" s="4" t="s">
        <v>495</v>
      </c>
      <c r="I44" s="5" t="n">
        <v>15000</v>
      </c>
    </row>
    <row r="45" spans="1:13">
      <c r="A45" s="4" t="s">
        <v>543</v>
      </c>
    </row>
    <row r="46" spans="1:13">
      <c r="A46" s="3" t="s">
        <v>177</v>
      </c>
    </row>
    <row r="47" spans="1:13">
      <c r="A47" s="4" t="s">
        <v>495</v>
      </c>
      <c r="J47" s="6" t="n">
        <v>35000</v>
      </c>
    </row>
    <row r="48" spans="1:13">
      <c r="A48" s="4" t="s">
        <v>544</v>
      </c>
    </row>
    <row r="49" spans="1:13">
      <c r="A49" s="3" t="s">
        <v>177</v>
      </c>
    </row>
    <row r="50" spans="1:13">
      <c r="A50" s="4" t="s">
        <v>495</v>
      </c>
      <c r="I50" s="6" t="n">
        <v>65000</v>
      </c>
      <c r="J50" s="6" t="n">
        <v>20000</v>
      </c>
    </row>
    <row r="51" spans="1:13">
      <c r="A51" s="4" t="s">
        <v>545</v>
      </c>
    </row>
    <row r="52" spans="1:13">
      <c r="A52" s="3" t="s">
        <v>177</v>
      </c>
    </row>
    <row r="53" spans="1:13">
      <c r="A53" s="4" t="s">
        <v>485</v>
      </c>
      <c r="D53" s="5" t="n">
        <v>365000</v>
      </c>
    </row>
    <row r="54" spans="1:13">
      <c r="A54" s="4" t="s">
        <v>546</v>
      </c>
    </row>
    <row r="55" spans="1:13">
      <c r="A55" s="3" t="s">
        <v>177</v>
      </c>
    </row>
    <row r="56" spans="1:13">
      <c r="A56" s="4" t="s">
        <v>485</v>
      </c>
      <c r="D56" s="6" t="n">
        <v>150000</v>
      </c>
    </row>
    <row r="57" spans="1:13">
      <c r="A57" s="4" t="s">
        <v>547</v>
      </c>
    </row>
    <row r="58" spans="1:13">
      <c r="A58" s="3" t="s">
        <v>177</v>
      </c>
    </row>
    <row r="59" spans="1:13">
      <c r="A59" s="4" t="s">
        <v>166</v>
      </c>
      <c r="F59" s="5" t="n">
        <v>0</v>
      </c>
      <c r="G59" s="5" t="n">
        <v>0</v>
      </c>
    </row>
    <row r="60" spans="1:13">
      <c r="A60" s="4" t="s">
        <v>548</v>
      </c>
    </row>
    <row r="61" spans="1:13">
      <c r="A61" s="3" t="s">
        <v>177</v>
      </c>
    </row>
    <row r="62" spans="1:13">
      <c r="A62" s="4" t="s">
        <v>549</v>
      </c>
      <c r="B62" s="6" t="n">
        <v>35000</v>
      </c>
    </row>
    <row r="63" spans="1:13">
      <c r="A63" s="4" t="s">
        <v>550</v>
      </c>
      <c r="B63" s="6" t="n">
        <v>40000</v>
      </c>
    </row>
    <row r="64" spans="1:13">
      <c r="A64" s="4" t="s">
        <v>551</v>
      </c>
    </row>
    <row r="65" spans="1:13">
      <c r="A65" s="3" t="s">
        <v>177</v>
      </c>
    </row>
    <row r="66" spans="1:13">
      <c r="A66" s="4" t="s">
        <v>166</v>
      </c>
      <c r="F66" s="6" t="n">
        <v>16000</v>
      </c>
      <c r="G66" s="6" t="n">
        <v>6400</v>
      </c>
    </row>
  </sheetData>
  <mergeCells count="4">
    <mergeCell ref="A1:A2"/>
    <mergeCell ref="B1:D1"/>
    <mergeCell ref="E1:G1"/>
    <mergeCell ref="H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18"/>
    <col customWidth="1" max="6" min="6" width="14"/>
    <col customWidth="1" max="7" min="7" width="18"/>
    <col customWidth="1" max="8" min="8" width="21"/>
    <col customWidth="1" max="9" min="9" width="21"/>
    <col customWidth="1" max="10" min="10" width="4"/>
    <col customWidth="1" max="11" min="11" width="21"/>
    <col customWidth="1" max="12" min="12" width="21"/>
    <col customWidth="1" max="13" min="13" width="21"/>
    <col customWidth="1" max="14" min="14" width="21"/>
  </cols>
  <sheetData>
    <row r="1" spans="1:14">
      <c r="A1" s="1" t="s">
        <v>552</v>
      </c>
      <c r="B1" s="2" t="s">
        <v>553</v>
      </c>
      <c r="C1" s="2" t="s">
        <v>554</v>
      </c>
      <c r="D1" s="2" t="s">
        <v>555</v>
      </c>
      <c r="E1" s="2" t="s">
        <v>556</v>
      </c>
      <c r="F1" s="2" t="s">
        <v>557</v>
      </c>
      <c r="G1" s="2" t="s">
        <v>558</v>
      </c>
      <c r="H1" s="2" t="s">
        <v>411</v>
      </c>
      <c r="I1" s="2" t="s">
        <v>412</v>
      </c>
      <c r="K1" s="2" t="s">
        <v>475</v>
      </c>
      <c r="L1" s="2" t="s">
        <v>559</v>
      </c>
      <c r="M1" s="2" t="s">
        <v>560</v>
      </c>
      <c r="N1" s="2" t="s">
        <v>561</v>
      </c>
    </row>
    <row r="2" spans="1:14">
      <c r="A2" s="3" t="s">
        <v>177</v>
      </c>
    </row>
    <row r="3" spans="1:14">
      <c r="A3" s="4" t="s">
        <v>562</v>
      </c>
      <c r="H3" s="6" t="n">
        <v>120188</v>
      </c>
      <c r="I3" s="6" t="n">
        <v>99199</v>
      </c>
      <c r="J3" s="4" t="s">
        <v>30</v>
      </c>
    </row>
    <row r="4" spans="1:14">
      <c r="A4" s="4" t="s">
        <v>563</v>
      </c>
      <c r="H4" s="5" t="n">
        <v>270545</v>
      </c>
      <c r="K4" s="6" t="n">
        <v>303103</v>
      </c>
    </row>
    <row r="5" spans="1:14">
      <c r="A5" s="4" t="s">
        <v>564</v>
      </c>
      <c r="H5" s="5" t="n">
        <v>20989</v>
      </c>
      <c r="K5" s="5" t="n">
        <v>22679</v>
      </c>
    </row>
    <row r="6" spans="1:14">
      <c r="A6" s="4" t="s">
        <v>565</v>
      </c>
      <c r="H6" s="5" t="n">
        <v>1904500</v>
      </c>
      <c r="I6" s="5" t="n">
        <v>1832254</v>
      </c>
      <c r="J6" s="4" t="s">
        <v>30</v>
      </c>
    </row>
    <row r="7" spans="1:14">
      <c r="A7" s="4" t="s">
        <v>566</v>
      </c>
      <c r="H7" s="5" t="n">
        <v>364515</v>
      </c>
      <c r="I7" s="5" t="n">
        <v>425277</v>
      </c>
      <c r="J7" s="4" t="s">
        <v>30</v>
      </c>
    </row>
    <row r="8" spans="1:14">
      <c r="A8" s="4" t="s">
        <v>32</v>
      </c>
      <c r="H8" s="6" t="n">
        <v>1299704</v>
      </c>
      <c r="I8" s="5" t="n">
        <v>1163980</v>
      </c>
      <c r="J8" s="4" t="s">
        <v>30</v>
      </c>
    </row>
    <row r="9" spans="1:14">
      <c r="A9" s="4" t="s">
        <v>567</v>
      </c>
    </row>
    <row r="10" spans="1:14">
      <c r="A10" s="3" t="s">
        <v>177</v>
      </c>
    </row>
    <row r="11" spans="1:14">
      <c r="A11" s="4" t="s">
        <v>568</v>
      </c>
      <c r="E11" s="5" t="n">
        <v>3</v>
      </c>
      <c r="G11" s="5" t="n">
        <v>4</v>
      </c>
    </row>
    <row r="12" spans="1:14">
      <c r="A12" s="4" t="s">
        <v>513</v>
      </c>
      <c r="H12" s="4" t="s">
        <v>374</v>
      </c>
    </row>
    <row r="13" spans="1:14">
      <c r="A13" s="4" t="s">
        <v>569</v>
      </c>
      <c r="D13" s="4" t="s">
        <v>362</v>
      </c>
    </row>
    <row r="14" spans="1:14">
      <c r="A14" s="4" t="s">
        <v>570</v>
      </c>
    </row>
    <row r="15" spans="1:14">
      <c r="A15" s="3" t="s">
        <v>177</v>
      </c>
    </row>
    <row r="16" spans="1:14">
      <c r="A16" s="4" t="s">
        <v>513</v>
      </c>
      <c r="H16" s="4" t="s">
        <v>571</v>
      </c>
    </row>
    <row r="17" spans="1:14">
      <c r="A17" s="4" t="s">
        <v>572</v>
      </c>
    </row>
    <row r="18" spans="1:14">
      <c r="A18" s="3" t="s">
        <v>177</v>
      </c>
    </row>
    <row r="19" spans="1:14">
      <c r="A19" s="4" t="s">
        <v>513</v>
      </c>
      <c r="H19" s="4" t="s">
        <v>380</v>
      </c>
    </row>
    <row r="20" spans="1:14">
      <c r="A20" s="4" t="s">
        <v>550</v>
      </c>
      <c r="D20" s="6" t="n">
        <v>510000</v>
      </c>
    </row>
    <row r="21" spans="1:14">
      <c r="A21" s="4" t="s">
        <v>573</v>
      </c>
    </row>
    <row r="22" spans="1:14">
      <c r="A22" s="3" t="s">
        <v>177</v>
      </c>
    </row>
    <row r="23" spans="1:14">
      <c r="A23" s="4" t="s">
        <v>549</v>
      </c>
      <c r="D23" s="6" t="n">
        <v>20000</v>
      </c>
    </row>
    <row r="24" spans="1:14">
      <c r="A24" s="4" t="s">
        <v>550</v>
      </c>
      <c r="M24" s="6" t="n">
        <v>5000</v>
      </c>
      <c r="N24" s="6" t="n">
        <v>5000</v>
      </c>
    </row>
    <row r="25" spans="1:14">
      <c r="A25" s="4" t="s">
        <v>567</v>
      </c>
    </row>
    <row r="26" spans="1:14">
      <c r="A26" s="3" t="s">
        <v>177</v>
      </c>
    </row>
    <row r="27" spans="1:14">
      <c r="A27" s="4" t="s">
        <v>562</v>
      </c>
      <c r="H27" s="6" t="n">
        <v>52600</v>
      </c>
      <c r="I27" s="5" t="n">
        <v>42300</v>
      </c>
    </row>
    <row r="28" spans="1:14">
      <c r="A28" s="4" t="s">
        <v>563</v>
      </c>
      <c r="H28" s="6" t="n">
        <v>10200</v>
      </c>
      <c r="K28" s="5" t="n">
        <v>1900</v>
      </c>
    </row>
    <row r="29" spans="1:14">
      <c r="A29" s="4" t="s">
        <v>574</v>
      </c>
      <c r="D29" s="4" t="s">
        <v>381</v>
      </c>
      <c r="F29" s="4" t="s">
        <v>575</v>
      </c>
    </row>
    <row r="30" spans="1:14">
      <c r="A30" s="4" t="s">
        <v>576</v>
      </c>
      <c r="H30" s="4" t="s">
        <v>375</v>
      </c>
    </row>
    <row r="31" spans="1:14">
      <c r="A31" s="4" t="s">
        <v>564</v>
      </c>
      <c r="H31" s="6" t="n">
        <v>10500</v>
      </c>
      <c r="K31" s="6" t="n">
        <v>25800</v>
      </c>
    </row>
    <row r="32" spans="1:14">
      <c r="A32" s="4" t="s">
        <v>78</v>
      </c>
      <c r="I32" s="5" t="n">
        <v>6500</v>
      </c>
    </row>
    <row r="33" spans="1:14">
      <c r="A33" s="4" t="s">
        <v>91</v>
      </c>
      <c r="I33" s="5" t="n">
        <v>48800</v>
      </c>
    </row>
    <row r="34" spans="1:14">
      <c r="A34" s="4" t="s">
        <v>577</v>
      </c>
    </row>
    <row r="35" spans="1:14">
      <c r="A35" s="3" t="s">
        <v>177</v>
      </c>
    </row>
    <row r="36" spans="1:14">
      <c r="A36" s="4" t="s">
        <v>136</v>
      </c>
      <c r="H36" s="6" t="n">
        <v>4700</v>
      </c>
      <c r="I36" s="6" t="n">
        <v>2300</v>
      </c>
    </row>
    <row r="37" spans="1:14">
      <c r="A37" s="4" t="s">
        <v>578</v>
      </c>
    </row>
    <row r="38" spans="1:14">
      <c r="A38" s="3" t="s">
        <v>177</v>
      </c>
    </row>
    <row r="39" spans="1:14">
      <c r="A39" s="4" t="s">
        <v>579</v>
      </c>
      <c r="C39" s="5" t="n">
        <v>10</v>
      </c>
    </row>
    <row r="40" spans="1:14">
      <c r="A40" s="4" t="s">
        <v>580</v>
      </c>
      <c r="C40" s="6" t="n">
        <v>60000</v>
      </c>
    </row>
    <row r="41" spans="1:14">
      <c r="A41" s="4" t="s">
        <v>581</v>
      </c>
      <c r="B41" s="8" t="n">
        <v>4.4</v>
      </c>
      <c r="C41" s="6" t="n">
        <v>6</v>
      </c>
    </row>
    <row r="42" spans="1:14">
      <c r="A42" s="4" t="s">
        <v>582</v>
      </c>
      <c r="B42" s="6" t="n">
        <v>4500</v>
      </c>
    </row>
    <row r="43" spans="1:14">
      <c r="A43" s="4" t="s">
        <v>583</v>
      </c>
      <c r="B43" s="5" t="n">
        <v>39500</v>
      </c>
    </row>
    <row r="44" spans="1:14">
      <c r="A44" s="4" t="s">
        <v>584</v>
      </c>
      <c r="B44" s="6" t="n">
        <v>60000</v>
      </c>
    </row>
    <row r="45" spans="1:14">
      <c r="A45" s="4" t="s">
        <v>562</v>
      </c>
      <c r="L45" s="6" t="n">
        <v>39500</v>
      </c>
    </row>
    <row r="46" spans="1:14">
      <c r="A46" s="4" t="s">
        <v>563</v>
      </c>
      <c r="L46" s="6" t="n">
        <v>20500</v>
      </c>
    </row>
    <row r="47" spans="1:14"/>
    <row r="48" spans="1:14">
      <c r="A48" s="4" t="s">
        <v>30</v>
      </c>
      <c r="B48" s="4" t="s">
        <v>64</v>
      </c>
    </row>
  </sheetData>
  <mergeCells count="3">
    <mergeCell ref="I1:J1"/>
    <mergeCell ref="A47:N47"/>
    <mergeCell ref="B48:N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37"/>
    <col customWidth="1" max="6" min="6" width="21"/>
    <col customWidth="1" max="7" min="7" width="21"/>
    <col customWidth="1" max="8" min="8" width="21"/>
    <col customWidth="1" max="9" min="9" width="21"/>
    <col customWidth="1" max="10" min="10" width="21"/>
    <col customWidth="1" max="11" min="11" width="4"/>
  </cols>
  <sheetData>
    <row r="1" spans="1:11">
      <c r="A1" s="1" t="s">
        <v>585</v>
      </c>
      <c r="B1" s="2" t="s">
        <v>586</v>
      </c>
      <c r="C1" s="2" t="s">
        <v>555</v>
      </c>
      <c r="D1" s="2" t="s">
        <v>587</v>
      </c>
      <c r="E1" s="2" t="s">
        <v>588</v>
      </c>
      <c r="F1" s="2" t="s">
        <v>411</v>
      </c>
      <c r="G1" s="2" t="s">
        <v>589</v>
      </c>
      <c r="H1" s="2" t="s">
        <v>475</v>
      </c>
      <c r="I1" s="2" t="s">
        <v>476</v>
      </c>
      <c r="J1" s="2" t="s">
        <v>412</v>
      </c>
    </row>
    <row r="2" spans="1:11">
      <c r="A2" s="3" t="s">
        <v>177</v>
      </c>
    </row>
    <row r="3" spans="1:11">
      <c r="A3" s="4" t="s">
        <v>562</v>
      </c>
      <c r="F3" s="6" t="n">
        <v>120188</v>
      </c>
      <c r="J3" s="6" t="n">
        <v>99199</v>
      </c>
      <c r="K3" s="4" t="s">
        <v>30</v>
      </c>
    </row>
    <row r="4" spans="1:11">
      <c r="A4" s="4" t="s">
        <v>563</v>
      </c>
      <c r="F4" s="5" t="n">
        <v>270545</v>
      </c>
      <c r="H4" s="6" t="n">
        <v>303103</v>
      </c>
    </row>
    <row r="5" spans="1:11">
      <c r="A5" s="4" t="s">
        <v>564</v>
      </c>
      <c r="F5" s="5" t="n">
        <v>20989</v>
      </c>
      <c r="H5" s="5" t="n">
        <v>22679</v>
      </c>
    </row>
    <row r="6" spans="1:11">
      <c r="A6" s="4" t="s">
        <v>565</v>
      </c>
      <c r="F6" s="5" t="n">
        <v>1904500</v>
      </c>
      <c r="J6" s="5" t="n">
        <v>1832254</v>
      </c>
      <c r="K6" s="4" t="s">
        <v>30</v>
      </c>
    </row>
    <row r="7" spans="1:11">
      <c r="A7" s="4" t="s">
        <v>566</v>
      </c>
      <c r="F7" s="5" t="n">
        <v>364515</v>
      </c>
      <c r="J7" s="5" t="n">
        <v>425277</v>
      </c>
      <c r="K7" s="4" t="s">
        <v>30</v>
      </c>
    </row>
    <row r="8" spans="1:11">
      <c r="A8" s="4" t="s">
        <v>590</v>
      </c>
    </row>
    <row r="9" spans="1:11">
      <c r="A9" s="3" t="s">
        <v>177</v>
      </c>
    </row>
    <row r="10" spans="1:11">
      <c r="A10" s="4" t="s">
        <v>591</v>
      </c>
      <c r="D10" s="5" t="n">
        <v>11</v>
      </c>
    </row>
    <row r="11" spans="1:11">
      <c r="A11" s="4" t="s">
        <v>592</v>
      </c>
      <c r="D11" s="5" t="n">
        <v>2</v>
      </c>
    </row>
    <row r="12" spans="1:11">
      <c r="A12" s="4" t="s">
        <v>593</v>
      </c>
      <c r="D12" s="5" t="n">
        <v>1</v>
      </c>
    </row>
    <row r="13" spans="1:11">
      <c r="A13" s="4" t="s">
        <v>594</v>
      </c>
      <c r="D13" s="4" t="s">
        <v>595</v>
      </c>
    </row>
    <row r="14" spans="1:11">
      <c r="A14" s="4" t="s">
        <v>549</v>
      </c>
      <c r="C14" s="6" t="n">
        <v>120000</v>
      </c>
    </row>
    <row r="15" spans="1:11">
      <c r="A15" s="4" t="s">
        <v>563</v>
      </c>
      <c r="F15" s="5" t="n">
        <v>2600</v>
      </c>
      <c r="H15" s="5" t="n">
        <v>2400</v>
      </c>
    </row>
    <row r="16" spans="1:11">
      <c r="A16" s="4" t="s">
        <v>596</v>
      </c>
    </row>
    <row r="17" spans="1:11">
      <c r="A17" s="3" t="s">
        <v>177</v>
      </c>
    </row>
    <row r="18" spans="1:11">
      <c r="A18" s="4" t="s">
        <v>136</v>
      </c>
      <c r="F18" s="5" t="n">
        <v>2500</v>
      </c>
      <c r="J18" s="5" t="n">
        <v>2900</v>
      </c>
    </row>
    <row r="19" spans="1:11">
      <c r="A19" s="4" t="s">
        <v>597</v>
      </c>
    </row>
    <row r="20" spans="1:11">
      <c r="A20" s="3" t="s">
        <v>177</v>
      </c>
    </row>
    <row r="21" spans="1:11">
      <c r="A21" s="4" t="s">
        <v>598</v>
      </c>
      <c r="D21" s="4" t="s">
        <v>314</v>
      </c>
    </row>
    <row r="22" spans="1:11">
      <c r="A22" s="4" t="s">
        <v>599</v>
      </c>
      <c r="D22" s="4" t="s">
        <v>314</v>
      </c>
    </row>
    <row r="23" spans="1:11">
      <c r="A23" s="4" t="s">
        <v>600</v>
      </c>
    </row>
    <row r="24" spans="1:11">
      <c r="A24" s="3" t="s">
        <v>177</v>
      </c>
    </row>
    <row r="25" spans="1:11">
      <c r="A25" s="4" t="s">
        <v>513</v>
      </c>
      <c r="D25" s="4" t="s">
        <v>571</v>
      </c>
    </row>
    <row r="26" spans="1:11">
      <c r="A26" s="4" t="s">
        <v>601</v>
      </c>
    </row>
    <row r="27" spans="1:11">
      <c r="A27" s="3" t="s">
        <v>177</v>
      </c>
    </row>
    <row r="28" spans="1:11">
      <c r="A28" s="4" t="s">
        <v>513</v>
      </c>
      <c r="D28" s="4" t="s">
        <v>571</v>
      </c>
    </row>
    <row r="29" spans="1:11">
      <c r="A29" s="4" t="s">
        <v>602</v>
      </c>
    </row>
    <row r="30" spans="1:11">
      <c r="A30" s="3" t="s">
        <v>177</v>
      </c>
    </row>
    <row r="31" spans="1:11">
      <c r="A31" s="4" t="s">
        <v>513</v>
      </c>
      <c r="D31" s="4" t="s">
        <v>571</v>
      </c>
    </row>
    <row r="32" spans="1:11">
      <c r="A32" s="4" t="s">
        <v>603</v>
      </c>
    </row>
    <row r="33" spans="1:11">
      <c r="A33" s="3" t="s">
        <v>177</v>
      </c>
    </row>
    <row r="34" spans="1:11">
      <c r="A34" s="4" t="s">
        <v>604</v>
      </c>
      <c r="D34" s="5" t="n">
        <v>10</v>
      </c>
    </row>
    <row r="35" spans="1:11">
      <c r="A35" s="4" t="s">
        <v>513</v>
      </c>
      <c r="D35" s="4" t="s">
        <v>605</v>
      </c>
    </row>
    <row r="36" spans="1:11">
      <c r="A36" s="4" t="s">
        <v>606</v>
      </c>
      <c r="D36" s="4" t="s">
        <v>607</v>
      </c>
    </row>
    <row r="37" spans="1:11">
      <c r="A37" s="4" t="s">
        <v>608</v>
      </c>
    </row>
    <row r="38" spans="1:11">
      <c r="A38" s="3" t="s">
        <v>177</v>
      </c>
    </row>
    <row r="39" spans="1:11">
      <c r="A39" s="4" t="s">
        <v>513</v>
      </c>
      <c r="D39" s="4" t="s">
        <v>605</v>
      </c>
    </row>
    <row r="40" spans="1:11">
      <c r="A40" s="4" t="s">
        <v>609</v>
      </c>
      <c r="D40" s="4" t="s">
        <v>607</v>
      </c>
    </row>
    <row r="41" spans="1:11">
      <c r="A41" s="4" t="s">
        <v>610</v>
      </c>
    </row>
    <row r="42" spans="1:11">
      <c r="A42" s="3" t="s">
        <v>177</v>
      </c>
    </row>
    <row r="43" spans="1:11">
      <c r="A43" s="4" t="s">
        <v>513</v>
      </c>
      <c r="D43" s="4" t="s">
        <v>605</v>
      </c>
    </row>
    <row r="44" spans="1:11">
      <c r="A44" s="4" t="s">
        <v>611</v>
      </c>
    </row>
    <row r="45" spans="1:11">
      <c r="A45" s="3" t="s">
        <v>177</v>
      </c>
    </row>
    <row r="46" spans="1:11">
      <c r="A46" s="4" t="s">
        <v>550</v>
      </c>
      <c r="D46" s="6" t="n">
        <v>100000</v>
      </c>
    </row>
    <row r="47" spans="1:11">
      <c r="A47" s="4" t="s">
        <v>612</v>
      </c>
    </row>
    <row r="48" spans="1:11">
      <c r="A48" s="3" t="s">
        <v>177</v>
      </c>
    </row>
    <row r="49" spans="1:11">
      <c r="A49" s="4" t="s">
        <v>550</v>
      </c>
      <c r="D49" s="6" t="n">
        <v>250000</v>
      </c>
    </row>
    <row r="50" spans="1:11">
      <c r="A50" s="4" t="s">
        <v>590</v>
      </c>
    </row>
    <row r="51" spans="1:11">
      <c r="A51" s="3" t="s">
        <v>177</v>
      </c>
    </row>
    <row r="52" spans="1:11">
      <c r="A52" s="4" t="s">
        <v>613</v>
      </c>
      <c r="G52" s="10" t="n">
        <v>8.5</v>
      </c>
    </row>
    <row r="53" spans="1:11">
      <c r="A53" s="4" t="s">
        <v>614</v>
      </c>
      <c r="G53" s="10" t="n">
        <v>-0.5</v>
      </c>
    </row>
    <row r="54" spans="1:11">
      <c r="A54" s="4" t="s">
        <v>615</v>
      </c>
    </row>
    <row r="55" spans="1:11">
      <c r="A55" s="3" t="s">
        <v>177</v>
      </c>
    </row>
    <row r="56" spans="1:11">
      <c r="A56" s="4" t="s">
        <v>579</v>
      </c>
      <c r="E56" s="11" t="n">
        <v>3.2</v>
      </c>
    </row>
    <row r="57" spans="1:11">
      <c r="A57" s="4" t="s">
        <v>580</v>
      </c>
      <c r="E57" s="6" t="n">
        <v>80000</v>
      </c>
    </row>
    <row r="58" spans="1:11">
      <c r="A58" s="4" t="s">
        <v>581</v>
      </c>
      <c r="B58" s="8" t="n">
        <v>24.5</v>
      </c>
      <c r="E58" s="6" t="n">
        <v>25</v>
      </c>
    </row>
    <row r="59" spans="1:11">
      <c r="A59" s="4" t="s">
        <v>616</v>
      </c>
      <c r="B59" s="4" t="s">
        <v>364</v>
      </c>
    </row>
    <row r="60" spans="1:11">
      <c r="A60" s="4" t="s">
        <v>617</v>
      </c>
      <c r="B60" s="4" t="s">
        <v>618</v>
      </c>
    </row>
    <row r="61" spans="1:11">
      <c r="A61" s="4" t="s">
        <v>619</v>
      </c>
      <c r="B61" s="4" t="s">
        <v>620</v>
      </c>
    </row>
    <row r="62" spans="1:11">
      <c r="A62" s="4" t="s">
        <v>621</v>
      </c>
      <c r="B62" s="4" t="s">
        <v>605</v>
      </c>
    </row>
    <row r="63" spans="1:11">
      <c r="A63" s="4" t="s">
        <v>582</v>
      </c>
      <c r="B63" s="6" t="n">
        <v>5600</v>
      </c>
    </row>
    <row r="64" spans="1:11">
      <c r="A64" s="4" t="s">
        <v>583</v>
      </c>
      <c r="B64" s="5" t="n">
        <v>72800</v>
      </c>
    </row>
    <row r="65" spans="1:11">
      <c r="A65" s="4" t="s">
        <v>584</v>
      </c>
      <c r="B65" s="6" t="n">
        <v>80000</v>
      </c>
    </row>
    <row r="66" spans="1:11">
      <c r="A66" s="4" t="s">
        <v>562</v>
      </c>
      <c r="I66" s="6" t="n">
        <v>72800</v>
      </c>
    </row>
    <row r="67" spans="1:11">
      <c r="A67" s="4" t="s">
        <v>563</v>
      </c>
      <c r="I67" s="6" t="n">
        <v>7200</v>
      </c>
    </row>
    <row r="68" spans="1:11">
      <c r="A68" s="4" t="s">
        <v>622</v>
      </c>
      <c r="F68" s="6" t="n">
        <v>47300</v>
      </c>
      <c r="J68" s="6" t="n">
        <v>44800</v>
      </c>
    </row>
    <row r="69" spans="1:11">
      <c r="A69" s="4" t="s">
        <v>576</v>
      </c>
      <c r="F69" s="4" t="s">
        <v>378</v>
      </c>
    </row>
    <row r="70" spans="1:11">
      <c r="A70" s="4" t="s">
        <v>564</v>
      </c>
      <c r="F70" s="6" t="n">
        <v>2500</v>
      </c>
      <c r="H70" s="6" t="n">
        <v>-2800</v>
      </c>
    </row>
    <row r="71" spans="1:11"/>
    <row r="72" spans="1:11">
      <c r="A72" s="4" t="s">
        <v>30</v>
      </c>
      <c r="B72" s="4" t="s">
        <v>64</v>
      </c>
    </row>
  </sheetData>
  <mergeCells count="3">
    <mergeCell ref="J1:K1"/>
    <mergeCell ref="A71:K71"/>
    <mergeCell ref="B72:K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623</v>
      </c>
      <c r="B1" s="2" t="s">
        <v>624</v>
      </c>
      <c r="C1" s="2" t="s">
        <v>625</v>
      </c>
      <c r="D1" s="2" t="s">
        <v>626</v>
      </c>
      <c r="E1" s="2" t="s">
        <v>627</v>
      </c>
      <c r="F1" s="2" t="s">
        <v>2</v>
      </c>
      <c r="G1" s="2" t="s">
        <v>76</v>
      </c>
      <c r="H1" s="2" t="s">
        <v>524</v>
      </c>
      <c r="I1" s="2" t="s">
        <v>29</v>
      </c>
      <c r="K1" s="2" t="s">
        <v>628</v>
      </c>
    </row>
    <row r="2" spans="1:11">
      <c r="A2" s="3" t="s">
        <v>177</v>
      </c>
    </row>
    <row r="3" spans="1:11">
      <c r="A3" s="4" t="s">
        <v>562</v>
      </c>
      <c r="F3" s="6" t="n">
        <v>120188</v>
      </c>
      <c r="I3" s="6" t="n">
        <v>99199</v>
      </c>
      <c r="J3" s="4" t="s">
        <v>30</v>
      </c>
    </row>
    <row r="4" spans="1:11">
      <c r="A4" s="4" t="s">
        <v>563</v>
      </c>
      <c r="F4" s="5" t="n">
        <v>270545</v>
      </c>
      <c r="G4" s="6" t="n">
        <v>303103</v>
      </c>
    </row>
    <row r="5" spans="1:11">
      <c r="A5" s="4" t="s">
        <v>629</v>
      </c>
      <c r="F5" s="5" t="n">
        <v>102312</v>
      </c>
      <c r="G5" s="5" t="n">
        <v>-41140</v>
      </c>
    </row>
    <row r="6" spans="1:11">
      <c r="A6" s="4" t="s">
        <v>564</v>
      </c>
      <c r="F6" s="5" t="n">
        <v>20989</v>
      </c>
      <c r="G6" s="5" t="n">
        <v>22679</v>
      </c>
    </row>
    <row r="7" spans="1:11">
      <c r="A7" s="4" t="s">
        <v>630</v>
      </c>
    </row>
    <row r="8" spans="1:11">
      <c r="A8" s="3" t="s">
        <v>177</v>
      </c>
    </row>
    <row r="9" spans="1:11">
      <c r="A9" s="4" t="s">
        <v>534</v>
      </c>
      <c r="E9" s="4" t="s">
        <v>631</v>
      </c>
    </row>
    <row r="10" spans="1:11">
      <c r="A10" s="4" t="s">
        <v>632</v>
      </c>
      <c r="E10" s="6" t="n">
        <v>45000</v>
      </c>
    </row>
    <row r="11" spans="1:11">
      <c r="A11" s="4" t="s">
        <v>633</v>
      </c>
      <c r="E11" s="5" t="n">
        <v>430000</v>
      </c>
    </row>
    <row r="12" spans="1:11">
      <c r="A12" s="4" t="s">
        <v>634</v>
      </c>
      <c r="E12" s="6" t="n">
        <v>750000</v>
      </c>
    </row>
    <row r="13" spans="1:11">
      <c r="A13" s="4" t="s">
        <v>635</v>
      </c>
      <c r="D13" s="6" t="n">
        <v>12000</v>
      </c>
    </row>
    <row r="14" spans="1:11">
      <c r="A14" s="4" t="s">
        <v>563</v>
      </c>
      <c r="F14" s="5" t="n">
        <v>4600</v>
      </c>
      <c r="G14" s="5" t="n">
        <v>2600</v>
      </c>
    </row>
    <row r="15" spans="1:11">
      <c r="A15" s="4" t="s">
        <v>636</v>
      </c>
    </row>
    <row r="16" spans="1:11">
      <c r="A16" s="3" t="s">
        <v>177</v>
      </c>
    </row>
    <row r="17" spans="1:11">
      <c r="A17" s="4" t="s">
        <v>136</v>
      </c>
      <c r="F17" s="5" t="n">
        <v>3200</v>
      </c>
    </row>
    <row r="18" spans="1:11">
      <c r="A18" s="4" t="s">
        <v>637</v>
      </c>
    </row>
    <row r="19" spans="1:11">
      <c r="A19" s="3" t="s">
        <v>177</v>
      </c>
    </row>
    <row r="20" spans="1:11">
      <c r="A20" s="4" t="s">
        <v>599</v>
      </c>
      <c r="E20" s="4" t="s">
        <v>638</v>
      </c>
    </row>
    <row r="21" spans="1:11">
      <c r="A21" s="4" t="s">
        <v>639</v>
      </c>
    </row>
    <row r="22" spans="1:11">
      <c r="A22" s="3" t="s">
        <v>177</v>
      </c>
    </row>
    <row r="23" spans="1:11">
      <c r="A23" s="4" t="s">
        <v>564</v>
      </c>
      <c r="F23" s="5" t="n">
        <v>4700</v>
      </c>
      <c r="G23" s="6" t="n">
        <v>-3500</v>
      </c>
    </row>
    <row r="24" spans="1:11">
      <c r="A24" s="4" t="s">
        <v>640</v>
      </c>
    </row>
    <row r="25" spans="1:11">
      <c r="A25" s="3" t="s">
        <v>177</v>
      </c>
    </row>
    <row r="26" spans="1:11">
      <c r="A26" s="4" t="s">
        <v>136</v>
      </c>
      <c r="I26" s="5" t="n">
        <v>2600</v>
      </c>
    </row>
    <row r="27" spans="1:11">
      <c r="A27" s="4" t="s">
        <v>641</v>
      </c>
    </row>
    <row r="28" spans="1:11">
      <c r="A28" s="3" t="s">
        <v>177</v>
      </c>
    </row>
    <row r="29" spans="1:11">
      <c r="A29" s="4" t="s">
        <v>642</v>
      </c>
      <c r="E29" s="11" t="n">
        <v>1.7</v>
      </c>
    </row>
    <row r="30" spans="1:11">
      <c r="A30" s="4" t="s">
        <v>580</v>
      </c>
      <c r="K30" s="6" t="n">
        <v>8000</v>
      </c>
    </row>
    <row r="31" spans="1:11">
      <c r="A31" s="4" t="s">
        <v>643</v>
      </c>
      <c r="C31" s="8" t="n">
        <v>6.75</v>
      </c>
      <c r="K31" s="8" t="n">
        <v>4.65</v>
      </c>
    </row>
    <row r="32" spans="1:11">
      <c r="A32" s="4" t="s">
        <v>622</v>
      </c>
      <c r="C32" s="6" t="n">
        <v>11600</v>
      </c>
      <c r="F32" s="6" t="n">
        <v>11600</v>
      </c>
      <c r="I32" s="6" t="n">
        <v>6900</v>
      </c>
    </row>
    <row r="33" spans="1:11">
      <c r="A33" s="4" t="s">
        <v>584</v>
      </c>
      <c r="C33" s="5" t="n">
        <v>53000</v>
      </c>
    </row>
    <row r="34" spans="1:11">
      <c r="A34" s="4" t="s">
        <v>644</v>
      </c>
      <c r="C34" s="5" t="n">
        <v>45000</v>
      </c>
    </row>
    <row r="35" spans="1:11">
      <c r="A35" s="4" t="s">
        <v>645</v>
      </c>
      <c r="C35" s="6" t="n">
        <v>8000</v>
      </c>
    </row>
    <row r="36" spans="1:11">
      <c r="A36" s="4" t="s">
        <v>562</v>
      </c>
      <c r="H36" s="6" t="n">
        <v>11600</v>
      </c>
    </row>
    <row r="37" spans="1:11">
      <c r="A37" s="4" t="s">
        <v>563</v>
      </c>
      <c r="H37" s="6" t="n">
        <v>41400</v>
      </c>
    </row>
    <row r="38" spans="1:11">
      <c r="A38" s="4" t="s">
        <v>576</v>
      </c>
      <c r="F38" s="4" t="s">
        <v>607</v>
      </c>
    </row>
    <row r="39" spans="1:11">
      <c r="A39" s="4" t="s">
        <v>646</v>
      </c>
    </row>
    <row r="40" spans="1:11">
      <c r="A40" s="3" t="s">
        <v>177</v>
      </c>
    </row>
    <row r="41" spans="1:11">
      <c r="A41" s="4" t="s">
        <v>629</v>
      </c>
      <c r="B41" s="6" t="n">
        <v>2800</v>
      </c>
    </row>
    <row r="42" spans="1:11"/>
    <row r="43" spans="1:11">
      <c r="A43" s="4" t="s">
        <v>30</v>
      </c>
      <c r="B43" s="4" t="s">
        <v>64</v>
      </c>
    </row>
  </sheetData>
  <mergeCells count="3">
    <mergeCell ref="I1:J1"/>
    <mergeCell ref="A42:K42"/>
    <mergeCell ref="B43:K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r="A1" s="1" t="s">
        <v>647</v>
      </c>
      <c r="B1" s="2" t="s">
        <v>408</v>
      </c>
      <c r="E1" s="2" t="s">
        <v>1</v>
      </c>
    </row>
    <row r="2" spans="1:7">
      <c r="B2" s="2" t="s">
        <v>648</v>
      </c>
      <c r="C2" s="2" t="s">
        <v>333</v>
      </c>
      <c r="D2" s="2" t="s">
        <v>524</v>
      </c>
      <c r="E2" s="2" t="s">
        <v>2</v>
      </c>
      <c r="F2" s="2" t="s">
        <v>76</v>
      </c>
      <c r="G2" s="2" t="s">
        <v>29</v>
      </c>
    </row>
    <row r="3" spans="1:7">
      <c r="A3" s="3" t="s">
        <v>177</v>
      </c>
    </row>
    <row r="4" spans="1:7">
      <c r="A4" s="4" t="s">
        <v>81</v>
      </c>
      <c r="E4" s="6" t="n">
        <v>270545</v>
      </c>
      <c r="F4" s="6" t="n">
        <v>303103</v>
      </c>
    </row>
    <row r="5" spans="1:7">
      <c r="A5" s="4" t="s">
        <v>649</v>
      </c>
    </row>
    <row r="6" spans="1:7">
      <c r="A6" s="3" t="s">
        <v>177</v>
      </c>
    </row>
    <row r="7" spans="1:7">
      <c r="A7" s="4" t="s">
        <v>549</v>
      </c>
      <c r="D7" s="6" t="n">
        <v>150000</v>
      </c>
    </row>
    <row r="8" spans="1:7">
      <c r="A8" s="4" t="s">
        <v>81</v>
      </c>
      <c r="B8" s="6" t="n">
        <v>5000</v>
      </c>
      <c r="C8" s="6" t="n">
        <v>10000</v>
      </c>
      <c r="E8" s="5" t="n">
        <v>9400</v>
      </c>
      <c r="F8" s="6" t="n">
        <v>6500</v>
      </c>
    </row>
    <row r="9" spans="1:7">
      <c r="A9" s="4" t="s">
        <v>650</v>
      </c>
    </row>
    <row r="10" spans="1:7">
      <c r="A10" s="3" t="s">
        <v>177</v>
      </c>
    </row>
    <row r="11" spans="1:7">
      <c r="A11" s="4" t="s">
        <v>136</v>
      </c>
      <c r="E11" s="6" t="n">
        <v>4400</v>
      </c>
      <c r="G11" s="6" t="n">
        <v>3200</v>
      </c>
    </row>
    <row r="12" spans="1:7">
      <c r="A12" s="4" t="s">
        <v>651</v>
      </c>
    </row>
    <row r="13" spans="1:7">
      <c r="A13" s="3" t="s">
        <v>177</v>
      </c>
    </row>
    <row r="14" spans="1:7">
      <c r="A14" s="4" t="s">
        <v>513</v>
      </c>
      <c r="D14" s="4" t="s">
        <v>374</v>
      </c>
    </row>
    <row r="15" spans="1:7">
      <c r="A15" s="4" t="s">
        <v>652</v>
      </c>
    </row>
    <row r="16" spans="1:7">
      <c r="A16" s="3" t="s">
        <v>177</v>
      </c>
    </row>
    <row r="17" spans="1:7">
      <c r="A17" s="4" t="s">
        <v>513</v>
      </c>
      <c r="D17" s="4" t="s">
        <v>653</v>
      </c>
    </row>
    <row r="18" spans="1:7">
      <c r="A18" s="4" t="s">
        <v>654</v>
      </c>
    </row>
    <row r="19" spans="1:7">
      <c r="A19" s="3" t="s">
        <v>177</v>
      </c>
    </row>
    <row r="20" spans="1:7">
      <c r="A20" s="4" t="s">
        <v>550</v>
      </c>
      <c r="D20" s="6" t="n">
        <v>420000</v>
      </c>
    </row>
    <row r="21" spans="1:7">
      <c r="A21" s="4" t="s">
        <v>655</v>
      </c>
    </row>
    <row r="22" spans="1:7">
      <c r="A22" s="3" t="s">
        <v>177</v>
      </c>
    </row>
    <row r="23" spans="1:7">
      <c r="A23" s="4" t="s">
        <v>550</v>
      </c>
      <c r="D23" s="6" t="n">
        <v>33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1"/>
    <col customWidth="1" max="5" min="5" width="21"/>
    <col customWidth="1" max="6" min="6" width="21"/>
    <col customWidth="1" max="7" min="7" width="21"/>
    <col customWidth="1" max="8" min="8" width="4"/>
  </cols>
  <sheetData>
    <row r="1" spans="1:8">
      <c r="A1" s="1" t="s">
        <v>656</v>
      </c>
      <c r="B1" s="2" t="s">
        <v>657</v>
      </c>
      <c r="C1" s="2" t="s">
        <v>658</v>
      </c>
      <c r="D1" s="2" t="s">
        <v>659</v>
      </c>
      <c r="E1" s="2" t="s">
        <v>411</v>
      </c>
      <c r="F1" s="2" t="s">
        <v>475</v>
      </c>
      <c r="G1" s="2" t="s">
        <v>412</v>
      </c>
    </row>
    <row r="2" spans="1:8">
      <c r="A2" s="3" t="s">
        <v>177</v>
      </c>
    </row>
    <row r="3" spans="1:8">
      <c r="A3" s="4" t="s">
        <v>562</v>
      </c>
      <c r="E3" s="6" t="n">
        <v>120188</v>
      </c>
      <c r="G3" s="6" t="n">
        <v>99199</v>
      </c>
      <c r="H3" s="4" t="s">
        <v>30</v>
      </c>
    </row>
    <row r="4" spans="1:8">
      <c r="A4" s="4" t="s">
        <v>563</v>
      </c>
      <c r="E4" s="5" t="n">
        <v>270545</v>
      </c>
      <c r="F4" s="6" t="n">
        <v>303103</v>
      </c>
    </row>
    <row r="5" spans="1:8">
      <c r="A5" s="4" t="s">
        <v>564</v>
      </c>
      <c r="E5" s="5" t="n">
        <v>20989</v>
      </c>
      <c r="F5" s="5" t="n">
        <v>22679</v>
      </c>
    </row>
    <row r="6" spans="1:8">
      <c r="A6" s="4" t="s">
        <v>660</v>
      </c>
    </row>
    <row r="7" spans="1:8">
      <c r="A7" s="3" t="s">
        <v>177</v>
      </c>
    </row>
    <row r="8" spans="1:8">
      <c r="A8" s="4" t="s">
        <v>568</v>
      </c>
      <c r="D8" s="5" t="n">
        <v>7</v>
      </c>
    </row>
    <row r="9" spans="1:8">
      <c r="A9" s="4" t="s">
        <v>549</v>
      </c>
      <c r="D9" s="6" t="n">
        <v>10000</v>
      </c>
    </row>
    <row r="10" spans="1:8">
      <c r="A10" s="4" t="s">
        <v>622</v>
      </c>
      <c r="E10" s="6" t="n">
        <v>8600</v>
      </c>
      <c r="G10" s="5" t="n">
        <v>5200</v>
      </c>
    </row>
    <row r="11" spans="1:8">
      <c r="A11" s="4" t="s">
        <v>576</v>
      </c>
      <c r="E11" s="4" t="s">
        <v>661</v>
      </c>
    </row>
    <row r="12" spans="1:8">
      <c r="A12" s="4" t="s">
        <v>564</v>
      </c>
      <c r="E12" s="6" t="n">
        <v>3300</v>
      </c>
      <c r="F12" s="6" t="n">
        <v>3200</v>
      </c>
    </row>
    <row r="13" spans="1:8">
      <c r="A13" s="4" t="s">
        <v>662</v>
      </c>
    </row>
    <row r="14" spans="1:8">
      <c r="A14" s="3" t="s">
        <v>177</v>
      </c>
    </row>
    <row r="15" spans="1:8">
      <c r="A15" s="4" t="s">
        <v>579</v>
      </c>
      <c r="C15" s="11" t="n">
        <v>0.8</v>
      </c>
    </row>
    <row r="16" spans="1:8">
      <c r="A16" s="4" t="s">
        <v>580</v>
      </c>
      <c r="C16" s="6" t="n">
        <v>10000</v>
      </c>
    </row>
    <row r="17" spans="1:8">
      <c r="A17" s="4" t="s">
        <v>581</v>
      </c>
      <c r="B17" s="8" t="n">
        <v>9.77</v>
      </c>
      <c r="C17" s="8" t="n">
        <v>12.61</v>
      </c>
    </row>
    <row r="18" spans="1:8">
      <c r="A18" s="4" t="s">
        <v>616</v>
      </c>
      <c r="B18" s="4" t="s">
        <v>362</v>
      </c>
    </row>
    <row r="19" spans="1:8">
      <c r="A19" s="4" t="s">
        <v>582</v>
      </c>
      <c r="B19" s="6" t="n">
        <v>100</v>
      </c>
    </row>
    <row r="20" spans="1:8">
      <c r="A20" s="4" t="s">
        <v>583</v>
      </c>
      <c r="B20" s="6" t="n">
        <v>7600</v>
      </c>
    </row>
    <row r="21" spans="1:8">
      <c r="A21" s="4" t="s">
        <v>562</v>
      </c>
      <c r="G21" s="5" t="n">
        <v>7600</v>
      </c>
    </row>
    <row r="22" spans="1:8">
      <c r="A22" s="4" t="s">
        <v>563</v>
      </c>
      <c r="G22" s="5" t="n">
        <v>2400</v>
      </c>
    </row>
    <row r="23" spans="1:8">
      <c r="A23" s="4" t="s">
        <v>663</v>
      </c>
    </row>
    <row r="24" spans="1:8">
      <c r="A24" s="3" t="s">
        <v>177</v>
      </c>
    </row>
    <row r="25" spans="1:8">
      <c r="A25" s="4" t="s">
        <v>579</v>
      </c>
      <c r="D25" s="11" t="n">
        <v>0.1</v>
      </c>
    </row>
    <row r="26" spans="1:8">
      <c r="A26" s="4" t="s">
        <v>580</v>
      </c>
      <c r="D26" s="6" t="n">
        <v>1400</v>
      </c>
    </row>
    <row r="27" spans="1:8">
      <c r="A27" s="4" t="s">
        <v>581</v>
      </c>
      <c r="D27" s="8" t="n">
        <v>9.550000000000001</v>
      </c>
    </row>
    <row r="28" spans="1:8">
      <c r="A28" s="4" t="s">
        <v>562</v>
      </c>
      <c r="G28" s="6" t="n">
        <v>1400</v>
      </c>
    </row>
    <row r="29" spans="1:8">
      <c r="A29" s="4" t="s">
        <v>664</v>
      </c>
    </row>
    <row r="30" spans="1:8">
      <c r="A30" s="3" t="s">
        <v>177</v>
      </c>
    </row>
    <row r="31" spans="1:8">
      <c r="A31" s="4" t="s">
        <v>665</v>
      </c>
      <c r="D31" s="6" t="n">
        <v>54000</v>
      </c>
    </row>
    <row r="32" spans="1:8">
      <c r="A32" s="4" t="s">
        <v>666</v>
      </c>
    </row>
    <row r="33" spans="1:8">
      <c r="A33" s="3" t="s">
        <v>177</v>
      </c>
    </row>
    <row r="34" spans="1:8">
      <c r="A34" s="4" t="s">
        <v>550</v>
      </c>
      <c r="D34" s="5" t="n">
        <v>50000</v>
      </c>
    </row>
    <row r="35" spans="1:8">
      <c r="A35" s="4" t="s">
        <v>667</v>
      </c>
    </row>
    <row r="36" spans="1:8">
      <c r="A36" s="3" t="s">
        <v>177</v>
      </c>
    </row>
    <row r="37" spans="1:8">
      <c r="A37" s="4" t="s">
        <v>550</v>
      </c>
      <c r="D37" s="6" t="n">
        <v>65000</v>
      </c>
    </row>
    <row r="38" spans="1:8"/>
    <row r="39" spans="1:8">
      <c r="A39" s="4" t="s">
        <v>30</v>
      </c>
      <c r="B39" s="4" t="s">
        <v>64</v>
      </c>
    </row>
  </sheetData>
  <mergeCells count="3">
    <mergeCell ref="G1:H1"/>
    <mergeCell ref="A38:H38"/>
    <mergeCell ref="B39:H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1"/>
    <col customWidth="1" max="3" min="3" width="25"/>
  </cols>
  <sheetData>
    <row r="1" spans="1:3">
      <c r="A1" s="1" t="s">
        <v>668</v>
      </c>
      <c r="B1" s="2" t="s">
        <v>408</v>
      </c>
    </row>
    <row r="2" spans="1:3">
      <c r="B2" s="2" t="s">
        <v>669</v>
      </c>
      <c r="C2" s="2" t="s">
        <v>670</v>
      </c>
    </row>
    <row r="3" spans="1:3">
      <c r="A3" s="3" t="s">
        <v>177</v>
      </c>
    </row>
    <row r="4" spans="1:3">
      <c r="A4" s="4" t="s">
        <v>485</v>
      </c>
      <c r="B4" s="6" t="n">
        <v>40</v>
      </c>
    </row>
    <row r="5" spans="1:3">
      <c r="A5" s="4" t="s">
        <v>671</v>
      </c>
      <c r="C5" s="5" t="n">
        <v>3</v>
      </c>
    </row>
    <row r="6" spans="1:3">
      <c r="A6" s="4" t="s">
        <v>672</v>
      </c>
    </row>
    <row r="7" spans="1:3">
      <c r="A7" s="3" t="s">
        <v>177</v>
      </c>
    </row>
    <row r="8" spans="1:3">
      <c r="A8" s="4" t="s">
        <v>485</v>
      </c>
      <c r="C8" s="6" t="n">
        <v>20</v>
      </c>
    </row>
    <row r="9" spans="1:3">
      <c r="A9" s="4" t="s">
        <v>673</v>
      </c>
    </row>
    <row r="10" spans="1:3">
      <c r="A10" s="3" t="s">
        <v>177</v>
      </c>
    </row>
    <row r="11" spans="1:3">
      <c r="A11" s="4" t="s">
        <v>485</v>
      </c>
      <c r="C11" s="5" t="n">
        <v>129</v>
      </c>
    </row>
    <row r="12" spans="1:3">
      <c r="A12" s="4" t="s">
        <v>674</v>
      </c>
    </row>
    <row r="13" spans="1:3">
      <c r="A13" s="3" t="s">
        <v>177</v>
      </c>
    </row>
    <row r="14" spans="1:3">
      <c r="A14" s="4" t="s">
        <v>485</v>
      </c>
      <c r="C14" s="9" t="n">
        <v>20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675</v>
      </c>
      <c r="B1" s="2" t="s">
        <v>1</v>
      </c>
    </row>
    <row r="2" spans="1:3">
      <c r="B2" s="2" t="s">
        <v>2</v>
      </c>
      <c r="C2" s="2" t="s">
        <v>76</v>
      </c>
    </row>
    <row r="3" spans="1:3">
      <c r="A3" s="3" t="s">
        <v>119</v>
      </c>
    </row>
    <row r="4" spans="1:3">
      <c r="A4" s="4" t="s">
        <v>676</v>
      </c>
      <c r="B4" s="9" t="n">
        <v>40.6</v>
      </c>
      <c r="C4" s="9" t="n">
        <v>36.2</v>
      </c>
    </row>
    <row r="5" spans="1:3">
      <c r="A5" s="4" t="s">
        <v>677</v>
      </c>
      <c r="B5" s="9" t="n">
        <v>0.1</v>
      </c>
    </row>
    <row r="6" spans="1:3">
      <c r="A6" s="3" t="s">
        <v>678</v>
      </c>
    </row>
    <row r="7" spans="1:3">
      <c r="A7" s="4" t="s">
        <v>679</v>
      </c>
      <c r="B7" s="4" t="s">
        <v>680</v>
      </c>
    </row>
    <row r="8" spans="1:3">
      <c r="A8" s="4" t="s">
        <v>681</v>
      </c>
      <c r="B8" s="4" t="s">
        <v>682</v>
      </c>
    </row>
    <row r="9" spans="1:3">
      <c r="A9" s="4" t="s">
        <v>683</v>
      </c>
    </row>
    <row r="10" spans="1:3">
      <c r="A10" s="3" t="s">
        <v>119</v>
      </c>
    </row>
    <row r="11" spans="1:3">
      <c r="A11" s="4" t="s">
        <v>676</v>
      </c>
      <c r="B11" s="9" t="n">
        <v>27.4</v>
      </c>
      <c r="C11" s="11" t="n">
        <v>24.2</v>
      </c>
    </row>
    <row r="12" spans="1:3">
      <c r="A12" s="4" t="s">
        <v>684</v>
      </c>
    </row>
    <row r="13" spans="1:3">
      <c r="A13" s="3" t="s">
        <v>119</v>
      </c>
    </row>
    <row r="14" spans="1:3">
      <c r="A14" s="4" t="s">
        <v>676</v>
      </c>
      <c r="B14" s="5" t="n">
        <v>13</v>
      </c>
      <c r="C14" s="6" t="n">
        <v>12</v>
      </c>
    </row>
    <row r="15" spans="1:3">
      <c r="A15" s="4" t="s">
        <v>685</v>
      </c>
    </row>
    <row r="16" spans="1:3">
      <c r="A16" s="3" t="s">
        <v>119</v>
      </c>
    </row>
    <row r="17" spans="1:3">
      <c r="A17" s="4" t="s">
        <v>676</v>
      </c>
      <c r="B17" s="9" t="n">
        <v>0.2</v>
      </c>
    </row>
    <row r="18" spans="1:3">
      <c r="A18" s="4" t="s">
        <v>686</v>
      </c>
    </row>
    <row r="19" spans="1:3">
      <c r="A19" s="3" t="s">
        <v>678</v>
      </c>
    </row>
    <row r="20" spans="1:3">
      <c r="A20" s="4" t="s">
        <v>687</v>
      </c>
      <c r="B20" s="4" t="s">
        <v>688</v>
      </c>
      <c r="C20" s="4" t="s">
        <v>689</v>
      </c>
    </row>
    <row r="21" spans="1:3">
      <c r="A21" s="4" t="s">
        <v>690</v>
      </c>
      <c r="B21" s="4" t="s">
        <v>691</v>
      </c>
      <c r="C21" s="4" t="s">
        <v>691</v>
      </c>
    </row>
    <row r="22" spans="1:3">
      <c r="A22" s="4" t="s">
        <v>692</v>
      </c>
      <c r="B22" s="4" t="s">
        <v>693</v>
      </c>
      <c r="C22" s="4" t="s">
        <v>694</v>
      </c>
    </row>
    <row r="23" spans="1:3">
      <c r="A23" s="4" t="s">
        <v>695</v>
      </c>
      <c r="B23" s="8" t="n">
        <v>13.31</v>
      </c>
      <c r="C23" s="8" t="n">
        <v>18.17</v>
      </c>
    </row>
    <row r="24" spans="1:3">
      <c r="A24" s="4" t="s">
        <v>696</v>
      </c>
    </row>
    <row r="25" spans="1:3">
      <c r="A25" s="3" t="s">
        <v>678</v>
      </c>
    </row>
    <row r="26" spans="1:3">
      <c r="A26" s="4" t="s">
        <v>687</v>
      </c>
      <c r="B26" s="4" t="s">
        <v>697</v>
      </c>
      <c r="C26" s="4" t="s">
        <v>698</v>
      </c>
    </row>
    <row r="27" spans="1:3">
      <c r="A27" s="4" t="s">
        <v>690</v>
      </c>
      <c r="B27" s="4" t="s">
        <v>699</v>
      </c>
      <c r="C27" s="4" t="s">
        <v>700</v>
      </c>
    </row>
    <row r="28" spans="1:3">
      <c r="A28" s="4" t="s">
        <v>692</v>
      </c>
      <c r="B28" s="4" t="s">
        <v>701</v>
      </c>
      <c r="C28" s="4" t="s">
        <v>701</v>
      </c>
    </row>
    <row r="29" spans="1:3">
      <c r="A29" s="4" t="s">
        <v>695</v>
      </c>
      <c r="B29" s="8" t="n">
        <v>31.5</v>
      </c>
      <c r="C29" s="8" t="n">
        <v>41.59</v>
      </c>
    </row>
    <row r="30" spans="1:3">
      <c r="A30" s="3" t="s">
        <v>702</v>
      </c>
    </row>
    <row r="31" spans="1:3">
      <c r="A31" s="4" t="s">
        <v>703</v>
      </c>
      <c r="B31" s="9" t="n">
        <v>133.9</v>
      </c>
    </row>
    <row r="32" spans="1:3">
      <c r="A32" s="4" t="s">
        <v>704</v>
      </c>
      <c r="B32" s="4" t="s">
        <v>705</v>
      </c>
    </row>
    <row r="33" spans="1:3">
      <c r="A33" s="4" t="s">
        <v>706</v>
      </c>
    </row>
    <row r="34" spans="1:3">
      <c r="A34" s="3" t="s">
        <v>702</v>
      </c>
    </row>
    <row r="35" spans="1:3">
      <c r="A35" s="4" t="s">
        <v>703</v>
      </c>
      <c r="B35" s="9" t="n">
        <v>59.6</v>
      </c>
    </row>
    <row r="36" spans="1:3">
      <c r="A36" s="4" t="s">
        <v>704</v>
      </c>
      <c r="B36" s="4" t="s">
        <v>707</v>
      </c>
    </row>
    <row r="37" spans="1:3">
      <c r="A37" s="4" t="s">
        <v>708</v>
      </c>
    </row>
    <row r="38" spans="1:3">
      <c r="A38" s="3" t="s">
        <v>702</v>
      </c>
    </row>
    <row r="39" spans="1:3">
      <c r="A39" s="4" t="s">
        <v>703</v>
      </c>
      <c r="B39" s="9" t="n">
        <v>27.7</v>
      </c>
    </row>
    <row r="40" spans="1:3">
      <c r="A40" s="4" t="s">
        <v>704</v>
      </c>
      <c r="B40" s="4" t="s">
        <v>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6"/>
    <col customWidth="1" max="5" min="5" width="20"/>
    <col customWidth="1" max="6" min="6" width="12"/>
    <col customWidth="1" max="7" min="7" width="4"/>
  </cols>
  <sheetData>
    <row r="1" spans="1:7">
      <c r="A1" s="1" t="s">
        <v>107</v>
      </c>
      <c r="B1" s="2" t="s">
        <v>108</v>
      </c>
      <c r="C1" s="2" t="s">
        <v>109</v>
      </c>
      <c r="D1" s="2" t="s">
        <v>110</v>
      </c>
      <c r="E1" s="2" t="s">
        <v>111</v>
      </c>
      <c r="F1" s="2" t="s">
        <v>112</v>
      </c>
    </row>
    <row r="2" spans="1:7">
      <c r="A2" s="3" t="s">
        <v>113</v>
      </c>
    </row>
    <row r="3" spans="1:7">
      <c r="A3" s="4" t="s">
        <v>114</v>
      </c>
      <c r="D3" s="6" t="n">
        <v>-2753</v>
      </c>
      <c r="E3" s="6" t="n">
        <v>2753</v>
      </c>
    </row>
    <row r="4" spans="1:7">
      <c r="A4" s="4" t="s">
        <v>115</v>
      </c>
      <c r="B4" s="6" t="n">
        <v>211</v>
      </c>
      <c r="C4" s="6" t="n">
        <v>3627433</v>
      </c>
      <c r="D4" s="5" t="n">
        <v>-7010</v>
      </c>
      <c r="E4" s="5" t="n">
        <v>-1990005</v>
      </c>
      <c r="F4" s="6" t="n">
        <v>1630629</v>
      </c>
    </row>
    <row r="5" spans="1:7">
      <c r="A5" s="3" t="s">
        <v>113</v>
      </c>
    </row>
    <row r="6" spans="1:7">
      <c r="A6" s="4" t="s">
        <v>116</v>
      </c>
      <c r="B6" s="5" t="n">
        <v>1</v>
      </c>
      <c r="C6" s="5" t="n">
        <v>2575</v>
      </c>
      <c r="F6" s="5" t="n">
        <v>2576</v>
      </c>
    </row>
    <row r="7" spans="1:7">
      <c r="A7" s="4" t="s">
        <v>117</v>
      </c>
      <c r="C7" s="5" t="n">
        <v>87</v>
      </c>
      <c r="F7" s="5" t="n">
        <v>87</v>
      </c>
    </row>
    <row r="8" spans="1:7">
      <c r="A8" s="4" t="s">
        <v>118</v>
      </c>
      <c r="C8" s="5" t="n">
        <v>27</v>
      </c>
      <c r="F8" s="5" t="n">
        <v>27</v>
      </c>
    </row>
    <row r="9" spans="1:7">
      <c r="A9" s="4" t="s">
        <v>119</v>
      </c>
      <c r="C9" s="5" t="n">
        <v>36224</v>
      </c>
      <c r="F9" s="5" t="n">
        <v>36224</v>
      </c>
    </row>
    <row r="10" spans="1:7">
      <c r="A10" s="4" t="s">
        <v>102</v>
      </c>
      <c r="D10" s="5" t="n">
        <v>-359</v>
      </c>
      <c r="F10" s="5" t="n">
        <v>-359</v>
      </c>
    </row>
    <row r="11" spans="1:7">
      <c r="A11" s="4" t="s">
        <v>91</v>
      </c>
      <c r="E11" s="5" t="n">
        <v>-41140</v>
      </c>
      <c r="F11" s="5" t="n">
        <v>-41140</v>
      </c>
    </row>
    <row r="12" spans="1:7">
      <c r="A12" s="4" t="s">
        <v>120</v>
      </c>
      <c r="B12" s="5" t="n">
        <v>212</v>
      </c>
      <c r="C12" s="5" t="n">
        <v>3666346</v>
      </c>
      <c r="D12" s="5" t="n">
        <v>-10122</v>
      </c>
      <c r="E12" s="5" t="n">
        <v>-2028392</v>
      </c>
      <c r="F12" s="5" t="n">
        <v>1628044</v>
      </c>
    </row>
    <row r="13" spans="1:7">
      <c r="A13" s="3" t="s">
        <v>113</v>
      </c>
    </row>
    <row r="14" spans="1:7">
      <c r="A14" s="4" t="s">
        <v>121</v>
      </c>
      <c r="E14" s="5" t="n">
        <v>95</v>
      </c>
      <c r="F14" s="5" t="n">
        <v>95</v>
      </c>
    </row>
    <row r="15" spans="1:7">
      <c r="A15" s="4" t="s">
        <v>122</v>
      </c>
      <c r="B15" s="5" t="n">
        <v>213</v>
      </c>
      <c r="C15" s="5" t="n">
        <v>3813678</v>
      </c>
      <c r="D15" s="5" t="n">
        <v>-10165</v>
      </c>
      <c r="E15" s="5" t="n">
        <v>-1877759</v>
      </c>
      <c r="F15" s="5" t="n">
        <v>1925967</v>
      </c>
      <c r="G15" s="4" t="s">
        <v>30</v>
      </c>
    </row>
    <row r="16" spans="1:7">
      <c r="A16" s="3" t="s">
        <v>113</v>
      </c>
    </row>
    <row r="17" spans="1:7">
      <c r="A17" s="4" t="s">
        <v>116</v>
      </c>
      <c r="B17" s="5" t="n">
        <v>1</v>
      </c>
      <c r="C17" s="5" t="n">
        <v>15480</v>
      </c>
      <c r="F17" s="5" t="n">
        <v>15481</v>
      </c>
    </row>
    <row r="18" spans="1:7">
      <c r="A18" s="4" t="s">
        <v>117</v>
      </c>
      <c r="C18" s="5" t="n">
        <v>104</v>
      </c>
      <c r="F18" s="5" t="n">
        <v>104</v>
      </c>
    </row>
    <row r="19" spans="1:7">
      <c r="A19" s="4" t="s">
        <v>119</v>
      </c>
      <c r="C19" s="5" t="n">
        <v>40690</v>
      </c>
      <c r="F19" s="5" t="n">
        <v>40690</v>
      </c>
    </row>
    <row r="20" spans="1:7">
      <c r="A20" s="4" t="s">
        <v>102</v>
      </c>
      <c r="D20" s="5" t="n">
        <v>918</v>
      </c>
      <c r="F20" s="5" t="n">
        <v>918</v>
      </c>
    </row>
    <row r="21" spans="1:7">
      <c r="A21" s="4" t="s">
        <v>91</v>
      </c>
      <c r="E21" s="5" t="n">
        <v>102312</v>
      </c>
      <c r="F21" s="5" t="n">
        <v>102312</v>
      </c>
    </row>
    <row r="22" spans="1:7">
      <c r="A22" s="4" t="s">
        <v>123</v>
      </c>
      <c r="B22" s="6" t="n">
        <v>214</v>
      </c>
      <c r="C22" s="6" t="n">
        <v>3869952</v>
      </c>
      <c r="D22" s="6" t="n">
        <v>-9247</v>
      </c>
      <c r="E22" s="6" t="n">
        <v>-1775352</v>
      </c>
      <c r="F22" s="6" t="n">
        <v>2085567</v>
      </c>
    </row>
    <row r="23" spans="1:7"/>
    <row r="24" spans="1:7">
      <c r="A24" s="4" t="s">
        <v>30</v>
      </c>
      <c r="B24" s="4" t="s">
        <v>64</v>
      </c>
    </row>
  </sheetData>
  <mergeCells count="3">
    <mergeCell ref="F1:G1"/>
    <mergeCell ref="A23:G23"/>
    <mergeCell ref="B24:G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710</v>
      </c>
      <c r="B1" s="2" t="s">
        <v>408</v>
      </c>
      <c r="C1" s="2" t="s">
        <v>1</v>
      </c>
      <c r="D1" s="2" t="s">
        <v>711</v>
      </c>
    </row>
    <row r="2" spans="1:4">
      <c r="B2" s="2" t="s">
        <v>712</v>
      </c>
      <c r="C2" s="2" t="s">
        <v>2</v>
      </c>
      <c r="D2" s="2" t="s">
        <v>713</v>
      </c>
    </row>
    <row r="3" spans="1:4">
      <c r="A3" s="3" t="s">
        <v>714</v>
      </c>
    </row>
    <row r="4" spans="1:4">
      <c r="A4" s="4" t="s">
        <v>715</v>
      </c>
      <c r="C4" s="5" t="n">
        <v>6477577</v>
      </c>
    </row>
    <row r="5" spans="1:4">
      <c r="A5" s="4" t="s">
        <v>716</v>
      </c>
      <c r="C5" s="5" t="n">
        <v>-2271592</v>
      </c>
    </row>
    <row r="6" spans="1:4">
      <c r="A6" s="4" t="s">
        <v>717</v>
      </c>
      <c r="C6" s="5" t="n">
        <v>315321</v>
      </c>
    </row>
    <row r="7" spans="1:4">
      <c r="A7" s="4" t="s">
        <v>718</v>
      </c>
      <c r="C7" s="5" t="n">
        <v>4521306</v>
      </c>
    </row>
    <row r="8" spans="1:4">
      <c r="A8" s="3" t="s">
        <v>719</v>
      </c>
    </row>
    <row r="9" spans="1:4">
      <c r="A9" s="4" t="s">
        <v>715</v>
      </c>
      <c r="C9" s="5" t="n">
        <v>12285159</v>
      </c>
    </row>
    <row r="10" spans="1:4">
      <c r="A10" s="4" t="s">
        <v>716</v>
      </c>
      <c r="C10" s="5" t="n">
        <v>2271592</v>
      </c>
    </row>
    <row r="11" spans="1:4">
      <c r="A11" s="4" t="s">
        <v>720</v>
      </c>
      <c r="C11" s="5" t="n">
        <v>-849870</v>
      </c>
    </row>
    <row r="12" spans="1:4">
      <c r="A12" s="4" t="s">
        <v>717</v>
      </c>
      <c r="C12" s="5" t="n">
        <v>-315321</v>
      </c>
    </row>
    <row r="13" spans="1:4">
      <c r="A13" s="4" t="s">
        <v>718</v>
      </c>
      <c r="C13" s="5" t="n">
        <v>13391560</v>
      </c>
    </row>
    <row r="14" spans="1:4">
      <c r="A14" s="3" t="s">
        <v>721</v>
      </c>
    </row>
    <row r="15" spans="1:4">
      <c r="A15" s="4" t="s">
        <v>722</v>
      </c>
      <c r="C15" s="8" t="n">
        <v>74.39</v>
      </c>
    </row>
    <row r="16" spans="1:4">
      <c r="A16" s="4" t="s">
        <v>723</v>
      </c>
      <c r="C16" s="12" t="n">
        <v>72.81</v>
      </c>
    </row>
    <row r="17" spans="1:4">
      <c r="A17" s="4" t="s">
        <v>724</v>
      </c>
      <c r="C17" s="12" t="n">
        <v>25.38</v>
      </c>
    </row>
    <row r="18" spans="1:4">
      <c r="A18" s="4" t="s">
        <v>725</v>
      </c>
      <c r="C18" s="12" t="n">
        <v>89.29000000000001</v>
      </c>
    </row>
    <row r="19" spans="1:4">
      <c r="A19" s="4" t="s">
        <v>726</v>
      </c>
      <c r="C19" s="8" t="n">
        <v>76.88</v>
      </c>
    </row>
    <row r="20" spans="1:4">
      <c r="A20" s="4" t="s">
        <v>727</v>
      </c>
      <c r="B20" s="4" t="s">
        <v>728</v>
      </c>
      <c r="D20" s="4" t="s">
        <v>729</v>
      </c>
    </row>
    <row r="21" spans="1:4">
      <c r="A21" s="4" t="s">
        <v>730</v>
      </c>
      <c r="B21" s="4" t="s">
        <v>731</v>
      </c>
      <c r="D21" s="4" t="s">
        <v>618</v>
      </c>
    </row>
    <row r="22" spans="1:4">
      <c r="A22" s="4" t="s">
        <v>732</v>
      </c>
    </row>
    <row r="23" spans="1:4">
      <c r="A23" s="3" t="s">
        <v>721</v>
      </c>
    </row>
    <row r="24" spans="1:4">
      <c r="A24" s="4" t="s">
        <v>730</v>
      </c>
      <c r="B24" s="4" t="s">
        <v>733</v>
      </c>
      <c r="D24" s="4" t="s">
        <v>733</v>
      </c>
    </row>
    <row r="25" spans="1:4">
      <c r="A25" s="4" t="s">
        <v>734</v>
      </c>
      <c r="B25" s="4" t="s">
        <v>735</v>
      </c>
      <c r="D25" s="4" t="s">
        <v>620</v>
      </c>
    </row>
    <row r="26" spans="1:4">
      <c r="A26" s="4" t="s">
        <v>736</v>
      </c>
    </row>
    <row r="27" spans="1:4">
      <c r="A27" s="3" t="s">
        <v>721</v>
      </c>
    </row>
    <row r="28" spans="1:4">
      <c r="A28" s="4" t="s">
        <v>730</v>
      </c>
      <c r="B28" s="4" t="s">
        <v>307</v>
      </c>
      <c r="D28" s="4" t="s">
        <v>3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737</v>
      </c>
      <c r="B1" s="2" t="s">
        <v>408</v>
      </c>
      <c r="D1" s="2" t="s">
        <v>1</v>
      </c>
    </row>
    <row r="2" spans="1:4">
      <c r="B2" s="2" t="s">
        <v>738</v>
      </c>
      <c r="C2" s="2" t="s">
        <v>739</v>
      </c>
      <c r="D2" s="2" t="s">
        <v>2</v>
      </c>
    </row>
    <row r="3" spans="1:4">
      <c r="A3" s="4" t="s">
        <v>706</v>
      </c>
    </row>
    <row r="4" spans="1:4">
      <c r="A4" s="3" t="s">
        <v>714</v>
      </c>
    </row>
    <row r="5" spans="1:4">
      <c r="A5" s="4" t="s">
        <v>740</v>
      </c>
      <c r="D5" s="5" t="n">
        <v>545751</v>
      </c>
    </row>
    <row r="6" spans="1:4">
      <c r="A6" s="4" t="s">
        <v>741</v>
      </c>
      <c r="D6" s="5" t="n">
        <v>-165251</v>
      </c>
    </row>
    <row r="7" spans="1:4">
      <c r="A7" s="4" t="s">
        <v>742</v>
      </c>
      <c r="D7" s="5" t="n">
        <v>55591</v>
      </c>
    </row>
    <row r="8" spans="1:4">
      <c r="A8" s="4" t="s">
        <v>743</v>
      </c>
      <c r="D8" s="5" t="n">
        <v>401040</v>
      </c>
    </row>
    <row r="9" spans="1:4">
      <c r="A9" s="3" t="s">
        <v>719</v>
      </c>
    </row>
    <row r="10" spans="1:4">
      <c r="A10" s="4" t="s">
        <v>715</v>
      </c>
      <c r="D10" s="5" t="n">
        <v>2043337</v>
      </c>
    </row>
    <row r="11" spans="1:4">
      <c r="A11" s="4" t="s">
        <v>741</v>
      </c>
      <c r="C11" s="5" t="n">
        <v>190000000</v>
      </c>
      <c r="D11" s="5" t="n">
        <v>165251</v>
      </c>
    </row>
    <row r="12" spans="1:4">
      <c r="A12" s="4" t="s">
        <v>742</v>
      </c>
      <c r="D12" s="5" t="n">
        <v>-55591</v>
      </c>
    </row>
    <row r="13" spans="1:4">
      <c r="A13" s="4" t="s">
        <v>744</v>
      </c>
      <c r="D13" s="5" t="n">
        <v>-213604</v>
      </c>
    </row>
    <row r="14" spans="1:4">
      <c r="A14" s="4" t="s">
        <v>718</v>
      </c>
      <c r="D14" s="5" t="n">
        <v>1974444</v>
      </c>
    </row>
    <row r="15" spans="1:4">
      <c r="A15" s="3" t="s">
        <v>721</v>
      </c>
    </row>
    <row r="16" spans="1:4">
      <c r="A16" s="4" t="s">
        <v>722</v>
      </c>
      <c r="D16" s="8" t="n">
        <v>80.34999999999999</v>
      </c>
    </row>
    <row r="17" spans="1:4">
      <c r="A17" s="4" t="s">
        <v>745</v>
      </c>
      <c r="D17" s="12" t="n">
        <v>73.69</v>
      </c>
    </row>
    <row r="18" spans="1:4">
      <c r="A18" s="4" t="s">
        <v>746</v>
      </c>
      <c r="D18" s="12" t="n">
        <v>89.45999999999999</v>
      </c>
    </row>
    <row r="19" spans="1:4">
      <c r="A19" s="4" t="s">
        <v>747</v>
      </c>
      <c r="D19" s="12" t="n">
        <v>89.38</v>
      </c>
    </row>
    <row r="20" spans="1:4">
      <c r="A20" s="4" t="s">
        <v>726</v>
      </c>
      <c r="D20" s="8" t="n">
        <v>78.29000000000001</v>
      </c>
    </row>
    <row r="21" spans="1:4">
      <c r="A21" s="4" t="s">
        <v>708</v>
      </c>
    </row>
    <row r="22" spans="1:4">
      <c r="A22" s="3" t="s">
        <v>714</v>
      </c>
    </row>
    <row r="23" spans="1:4">
      <c r="A23" s="4" t="s">
        <v>748</v>
      </c>
      <c r="D23" s="5" t="n">
        <v>-44940</v>
      </c>
    </row>
    <row r="24" spans="1:4">
      <c r="A24" s="4" t="s">
        <v>742</v>
      </c>
      <c r="D24" s="5" t="n">
        <v>9889</v>
      </c>
    </row>
    <row r="25" spans="1:4">
      <c r="A25" s="3" t="s">
        <v>719</v>
      </c>
    </row>
    <row r="26" spans="1:4">
      <c r="A26" s="4" t="s">
        <v>741</v>
      </c>
      <c r="B26" s="5" t="n">
        <v>77243</v>
      </c>
      <c r="C26" s="5" t="n">
        <v>446500000</v>
      </c>
    </row>
    <row r="27" spans="1:4">
      <c r="A27" s="4" t="s">
        <v>748</v>
      </c>
      <c r="D27" s="5" t="n">
        <v>44940</v>
      </c>
    </row>
    <row r="28" spans="1:4">
      <c r="A28" s="4" t="s">
        <v>742</v>
      </c>
      <c r="D28" s="5" t="n">
        <v>-9889</v>
      </c>
    </row>
    <row r="29" spans="1:4">
      <c r="A29" s="3" t="s">
        <v>721</v>
      </c>
    </row>
    <row r="30" spans="1:4">
      <c r="A30" s="4" t="s">
        <v>749</v>
      </c>
      <c r="D30" s="8" t="n">
        <v>65.76000000000001</v>
      </c>
    </row>
    <row r="31" spans="1:4">
      <c r="A31" s="4" t="s">
        <v>746</v>
      </c>
      <c r="D31" s="8" t="n">
        <v>67.319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s>
  <sheetData>
    <row r="1" spans="1:9">
      <c r="A1" s="1" t="s">
        <v>750</v>
      </c>
      <c r="B1" s="2" t="s">
        <v>408</v>
      </c>
      <c r="F1" s="2" t="s">
        <v>1</v>
      </c>
      <c r="H1" s="2" t="s">
        <v>711</v>
      </c>
      <c r="I1" s="2" t="s">
        <v>332</v>
      </c>
    </row>
    <row r="2" spans="1:9">
      <c r="B2" s="2" t="s">
        <v>738</v>
      </c>
      <c r="C2" s="2" t="s">
        <v>739</v>
      </c>
      <c r="D2" s="2" t="s">
        <v>712</v>
      </c>
      <c r="E2" s="2" t="s">
        <v>751</v>
      </c>
      <c r="F2" s="2" t="s">
        <v>2</v>
      </c>
      <c r="G2" s="2" t="s">
        <v>76</v>
      </c>
      <c r="H2" s="2" t="s">
        <v>713</v>
      </c>
      <c r="I2" s="2" t="s">
        <v>29</v>
      </c>
    </row>
    <row r="3" spans="1:9">
      <c r="A3" s="3" t="s">
        <v>752</v>
      </c>
    </row>
    <row r="4" spans="1:9">
      <c r="A4" s="4" t="s">
        <v>753</v>
      </c>
      <c r="F4" s="9" t="n">
        <v>40.6</v>
      </c>
      <c r="G4" s="9" t="n">
        <v>36.2</v>
      </c>
    </row>
    <row r="5" spans="1:9">
      <c r="A5" s="4" t="s">
        <v>754</v>
      </c>
      <c r="F5" s="4" t="s">
        <v>755</v>
      </c>
    </row>
    <row r="6" spans="1:9">
      <c r="A6" s="4" t="s">
        <v>696</v>
      </c>
    </row>
    <row r="7" spans="1:9">
      <c r="A7" s="3" t="s">
        <v>752</v>
      </c>
    </row>
    <row r="8" spans="1:9">
      <c r="A8" s="4" t="s">
        <v>730</v>
      </c>
      <c r="D8" s="4" t="s">
        <v>731</v>
      </c>
      <c r="H8" s="4" t="s">
        <v>618</v>
      </c>
    </row>
    <row r="9" spans="1:9">
      <c r="A9" s="4" t="s">
        <v>706</v>
      </c>
    </row>
    <row r="10" spans="1:9">
      <c r="A10" s="3" t="s">
        <v>752</v>
      </c>
    </row>
    <row r="11" spans="1:9">
      <c r="A11" s="4" t="s">
        <v>756</v>
      </c>
      <c r="E11" s="5" t="n">
        <v>1</v>
      </c>
    </row>
    <row r="12" spans="1:9">
      <c r="A12" s="4" t="s">
        <v>757</v>
      </c>
      <c r="D12" s="4" t="s">
        <v>735</v>
      </c>
    </row>
    <row r="13" spans="1:9">
      <c r="A13" s="4" t="s">
        <v>730</v>
      </c>
      <c r="D13" s="4" t="s">
        <v>731</v>
      </c>
    </row>
    <row r="14" spans="1:9">
      <c r="A14" s="4" t="s">
        <v>741</v>
      </c>
      <c r="C14" s="5" t="n">
        <v>190000000</v>
      </c>
      <c r="F14" s="5" t="n">
        <v>165251</v>
      </c>
    </row>
    <row r="15" spans="1:9">
      <c r="A15" s="4" t="s">
        <v>758</v>
      </c>
      <c r="F15" s="5" t="n">
        <v>401040</v>
      </c>
      <c r="I15" s="5" t="n">
        <v>545751</v>
      </c>
    </row>
    <row r="16" spans="1:9">
      <c r="A16" s="4" t="s">
        <v>759</v>
      </c>
      <c r="H16" s="4" t="s">
        <v>618</v>
      </c>
    </row>
    <row r="17" spans="1:9">
      <c r="A17" s="4" t="s">
        <v>760</v>
      </c>
    </row>
    <row r="18" spans="1:9">
      <c r="A18" s="3" t="s">
        <v>752</v>
      </c>
    </row>
    <row r="19" spans="1:9">
      <c r="A19" s="4" t="s">
        <v>757</v>
      </c>
      <c r="F19" s="4" t="s">
        <v>761</v>
      </c>
    </row>
    <row r="20" spans="1:9">
      <c r="A20" s="4" t="s">
        <v>741</v>
      </c>
      <c r="E20" s="5" t="n">
        <v>400000</v>
      </c>
    </row>
    <row r="21" spans="1:9">
      <c r="A21" s="4" t="s">
        <v>762</v>
      </c>
      <c r="F21" s="5" t="n">
        <v>333334</v>
      </c>
    </row>
    <row r="22" spans="1:9">
      <c r="A22" s="4" t="s">
        <v>758</v>
      </c>
      <c r="F22" s="5" t="n">
        <v>66666</v>
      </c>
    </row>
    <row r="23" spans="1:9">
      <c r="A23" s="4" t="s">
        <v>708</v>
      </c>
    </row>
    <row r="24" spans="1:9">
      <c r="A24" s="3" t="s">
        <v>752</v>
      </c>
    </row>
    <row r="25" spans="1:9">
      <c r="A25" s="4" t="s">
        <v>730</v>
      </c>
      <c r="B25" s="4" t="s">
        <v>731</v>
      </c>
    </row>
    <row r="26" spans="1:9">
      <c r="A26" s="4" t="s">
        <v>763</v>
      </c>
      <c r="B26" s="4" t="s">
        <v>764</v>
      </c>
    </row>
    <row r="27" spans="1:9">
      <c r="A27" s="4" t="s">
        <v>741</v>
      </c>
      <c r="B27" s="5" t="n">
        <v>77243</v>
      </c>
      <c r="C27" s="5" t="n">
        <v>446500000</v>
      </c>
    </row>
    <row r="28" spans="1:9">
      <c r="A28" s="4" t="s">
        <v>765</v>
      </c>
      <c r="I28" s="4" t="s">
        <v>766</v>
      </c>
    </row>
    <row r="29" spans="1:9">
      <c r="A29" s="4" t="s">
        <v>767</v>
      </c>
    </row>
    <row r="30" spans="1:9">
      <c r="A30" s="3" t="s">
        <v>752</v>
      </c>
    </row>
    <row r="31" spans="1:9">
      <c r="A31" s="4" t="s">
        <v>730</v>
      </c>
      <c r="C31" s="4" t="s">
        <v>618</v>
      </c>
    </row>
    <row r="32" spans="1:9">
      <c r="A32" s="4" t="s">
        <v>768</v>
      </c>
    </row>
    <row r="33" spans="1:9">
      <c r="A33" s="3" t="s">
        <v>752</v>
      </c>
    </row>
    <row r="34" spans="1:9">
      <c r="A34" s="4" t="s">
        <v>730</v>
      </c>
      <c r="C34" s="4" t="s">
        <v>731</v>
      </c>
    </row>
    <row r="35" spans="1:9">
      <c r="A35" s="4" t="s">
        <v>769</v>
      </c>
    </row>
    <row r="36" spans="1:9">
      <c r="A36" s="3" t="s">
        <v>752</v>
      </c>
    </row>
    <row r="37" spans="1:9">
      <c r="A37" s="4" t="s">
        <v>741</v>
      </c>
      <c r="C37" s="5" t="n">
        <v>106500</v>
      </c>
    </row>
    <row r="38" spans="1:9">
      <c r="A38" s="4" t="s">
        <v>770</v>
      </c>
    </row>
    <row r="39" spans="1:9">
      <c r="A39" s="3" t="s">
        <v>752</v>
      </c>
    </row>
    <row r="40" spans="1:9">
      <c r="A40" s="4" t="s">
        <v>763</v>
      </c>
      <c r="C40" s="4" t="s">
        <v>771</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772</v>
      </c>
      <c r="B1" s="2" t="s">
        <v>2</v>
      </c>
      <c r="C1" s="2" t="s">
        <v>29</v>
      </c>
    </row>
    <row r="2" spans="1:4">
      <c r="A2" s="3" t="s">
        <v>773</v>
      </c>
    </row>
    <row r="3" spans="1:4">
      <c r="A3" s="4" t="s">
        <v>774</v>
      </c>
      <c r="B3" s="6" t="n">
        <v>20077</v>
      </c>
      <c r="C3" s="6" t="n">
        <v>25087</v>
      </c>
    </row>
    <row r="4" spans="1:4">
      <c r="A4" s="4" t="s">
        <v>775</v>
      </c>
      <c r="B4" s="5" t="n">
        <v>65874</v>
      </c>
      <c r="C4" s="5" t="n">
        <v>98607</v>
      </c>
    </row>
    <row r="5" spans="1:4">
      <c r="A5" s="4" t="s">
        <v>776</v>
      </c>
      <c r="B5" s="5" t="n">
        <v>69359</v>
      </c>
      <c r="C5" s="5" t="n">
        <v>44770</v>
      </c>
    </row>
    <row r="6" spans="1:4">
      <c r="A6" s="4" t="s">
        <v>777</v>
      </c>
      <c r="B6" s="5" t="n">
        <v>16087</v>
      </c>
      <c r="C6" s="5" t="n">
        <v>7673</v>
      </c>
    </row>
    <row r="7" spans="1:4">
      <c r="A7" s="4" t="s">
        <v>778</v>
      </c>
      <c r="C7" s="5" t="n">
        <v>18696</v>
      </c>
    </row>
    <row r="8" spans="1:4">
      <c r="A8" s="4" t="s">
        <v>319</v>
      </c>
      <c r="B8" s="5" t="n">
        <v>10245</v>
      </c>
    </row>
    <row r="9" spans="1:4">
      <c r="A9" s="4" t="s">
        <v>779</v>
      </c>
      <c r="B9" s="5" t="n">
        <v>39905</v>
      </c>
      <c r="C9" s="5" t="n">
        <v>34568</v>
      </c>
    </row>
    <row r="10" spans="1:4">
      <c r="A10" s="4" t="s">
        <v>780</v>
      </c>
      <c r="B10" s="6" t="n">
        <v>211302</v>
      </c>
      <c r="C10" s="6" t="n">
        <v>229401</v>
      </c>
      <c r="D10" s="4" t="s">
        <v>30</v>
      </c>
    </row>
    <row r="11" spans="1:4"/>
    <row r="12" spans="1:4">
      <c r="A12" s="4" t="s">
        <v>30</v>
      </c>
      <c r="B12" s="4" t="s">
        <v>64</v>
      </c>
    </row>
  </sheetData>
  <mergeCells count="3">
    <mergeCell ref="C1:D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781</v>
      </c>
      <c r="B1" s="2" t="s">
        <v>2</v>
      </c>
      <c r="C1" s="2" t="s">
        <v>29</v>
      </c>
    </row>
    <row r="2" spans="1:4">
      <c r="A2" s="3" t="s">
        <v>782</v>
      </c>
    </row>
    <row r="3" spans="1:4">
      <c r="A3" s="4" t="s">
        <v>783</v>
      </c>
      <c r="B3" s="6" t="n">
        <v>17647</v>
      </c>
      <c r="C3" s="6" t="n">
        <v>17434</v>
      </c>
      <c r="D3" s="4" t="s">
        <v>30</v>
      </c>
    </row>
    <row r="4" spans="1:4">
      <c r="A4" s="4" t="s">
        <v>784</v>
      </c>
    </row>
    <row r="5" spans="1:4">
      <c r="A5" s="3" t="s">
        <v>782</v>
      </c>
    </row>
    <row r="6" spans="1:4">
      <c r="A6" s="4" t="s">
        <v>52</v>
      </c>
      <c r="B6" s="5" t="n">
        <v>17647</v>
      </c>
      <c r="C6" s="5" t="n">
        <v>17434</v>
      </c>
    </row>
    <row r="7" spans="1:4">
      <c r="A7" s="4" t="s">
        <v>783</v>
      </c>
      <c r="B7" s="6" t="n">
        <v>17647</v>
      </c>
      <c r="C7" s="5" t="n">
        <v>17434</v>
      </c>
    </row>
    <row r="8" spans="1:4">
      <c r="A8" s="4" t="s">
        <v>785</v>
      </c>
    </row>
    <row r="9" spans="1:4">
      <c r="A9" s="3" t="s">
        <v>782</v>
      </c>
    </row>
    <row r="10" spans="1:4">
      <c r="A10" s="4" t="s">
        <v>160</v>
      </c>
      <c r="B10" s="4" t="s">
        <v>786</v>
      </c>
    </row>
    <row r="11" spans="1:4">
      <c r="A11" s="4" t="s">
        <v>787</v>
      </c>
    </row>
    <row r="12" spans="1:4">
      <c r="A12" s="3" t="s">
        <v>782</v>
      </c>
    </row>
    <row r="13" spans="1:4">
      <c r="A13" s="4" t="s">
        <v>52</v>
      </c>
      <c r="B13" s="6" t="n">
        <v>17647</v>
      </c>
      <c r="C13" s="6" t="n">
        <v>17434</v>
      </c>
    </row>
    <row r="14" spans="1:4"/>
    <row r="15" spans="1:4">
      <c r="A15" s="4" t="s">
        <v>30</v>
      </c>
      <c r="B15" s="4" t="s">
        <v>64</v>
      </c>
    </row>
  </sheetData>
  <mergeCells count="3">
    <mergeCell ref="C1:D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8</v>
      </c>
      <c r="B1" s="2" t="s">
        <v>2</v>
      </c>
      <c r="C1" s="2" t="s">
        <v>29</v>
      </c>
    </row>
    <row r="2" spans="1:3">
      <c r="A2" s="4" t="s">
        <v>784</v>
      </c>
    </row>
    <row r="3" spans="1:3">
      <c r="A3" s="3" t="s">
        <v>782</v>
      </c>
    </row>
    <row r="4" spans="1:3">
      <c r="A4" s="4" t="s">
        <v>52</v>
      </c>
      <c r="B4" s="6" t="n">
        <v>17647</v>
      </c>
      <c r="C4" s="6" t="n">
        <v>17434</v>
      </c>
    </row>
    <row r="5" spans="1:3">
      <c r="A5" s="4" t="s">
        <v>789</v>
      </c>
    </row>
    <row r="6" spans="1:3">
      <c r="A6" s="3" t="s">
        <v>782</v>
      </c>
    </row>
    <row r="7" spans="1:3">
      <c r="A7" s="4" t="s">
        <v>52</v>
      </c>
      <c r="B7" s="6" t="n">
        <v>32048</v>
      </c>
      <c r="C7" s="5" t="n">
        <v>25073</v>
      </c>
    </row>
    <row r="8" spans="1:3">
      <c r="A8" s="4" t="s">
        <v>785</v>
      </c>
    </row>
    <row r="9" spans="1:3">
      <c r="A9" s="3" t="s">
        <v>782</v>
      </c>
    </row>
    <row r="10" spans="1:3">
      <c r="A10" s="4" t="s">
        <v>160</v>
      </c>
      <c r="B10" s="4" t="s">
        <v>786</v>
      </c>
    </row>
    <row r="11" spans="1:3">
      <c r="A11" s="4" t="s">
        <v>787</v>
      </c>
    </row>
    <row r="12" spans="1:3">
      <c r="A12" s="3" t="s">
        <v>782</v>
      </c>
    </row>
    <row r="13" spans="1:3">
      <c r="A13" s="4" t="s">
        <v>52</v>
      </c>
      <c r="B13" s="6" t="n">
        <v>17647</v>
      </c>
      <c r="C13" s="5" t="n">
        <v>17434</v>
      </c>
    </row>
    <row r="14" spans="1:3">
      <c r="A14" s="4" t="s">
        <v>790</v>
      </c>
    </row>
    <row r="15" spans="1:3">
      <c r="A15" s="3" t="s">
        <v>782</v>
      </c>
    </row>
    <row r="16" spans="1:3">
      <c r="A16" s="4" t="s">
        <v>52</v>
      </c>
      <c r="B16" s="6" t="n">
        <v>32048</v>
      </c>
      <c r="C16" s="6" t="n">
        <v>250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791</v>
      </c>
      <c r="B1" s="2" t="s">
        <v>1</v>
      </c>
    </row>
    <row r="2" spans="1:3">
      <c r="B2" s="2" t="s">
        <v>792</v>
      </c>
      <c r="C2" s="2" t="s">
        <v>793</v>
      </c>
    </row>
    <row r="3" spans="1:3">
      <c r="A3" s="4" t="s">
        <v>794</v>
      </c>
    </row>
    <row r="4" spans="1:3">
      <c r="A4" s="3" t="s">
        <v>782</v>
      </c>
    </row>
    <row r="5" spans="1:3">
      <c r="A5" s="4" t="s">
        <v>795</v>
      </c>
      <c r="B5" s="4" t="s">
        <v>796</v>
      </c>
    </row>
    <row r="6" spans="1:3">
      <c r="A6" s="4" t="s">
        <v>797</v>
      </c>
      <c r="B6" s="4" t="s">
        <v>798</v>
      </c>
    </row>
    <row r="7" spans="1:3">
      <c r="A7" s="4" t="s">
        <v>799</v>
      </c>
      <c r="B7" s="4" t="s">
        <v>800</v>
      </c>
    </row>
    <row r="8" spans="1:3">
      <c r="A8" s="4" t="s">
        <v>801</v>
      </c>
      <c r="B8" s="5" t="n">
        <v>5</v>
      </c>
    </row>
    <row r="9" spans="1:3">
      <c r="A9" s="4" t="s">
        <v>802</v>
      </c>
      <c r="B9" s="5" t="n">
        <v>5</v>
      </c>
    </row>
    <row r="10" spans="1:3">
      <c r="A10" s="4" t="s">
        <v>803</v>
      </c>
      <c r="B10" s="5" t="n">
        <v>1000</v>
      </c>
    </row>
    <row r="11" spans="1:3">
      <c r="A11" s="4" t="s">
        <v>804</v>
      </c>
      <c r="B11" s="4" t="s">
        <v>805</v>
      </c>
    </row>
    <row r="12" spans="1:3">
      <c r="A12" s="4" t="s">
        <v>806</v>
      </c>
      <c r="B12" s="4" t="s">
        <v>807</v>
      </c>
    </row>
    <row r="13" spans="1:3">
      <c r="A13" s="4" t="s">
        <v>126</v>
      </c>
    </row>
    <row r="14" spans="1:3">
      <c r="A14" s="3" t="s">
        <v>782</v>
      </c>
    </row>
    <row r="15" spans="1:3">
      <c r="A15" s="4" t="s">
        <v>160</v>
      </c>
      <c r="C15" s="4" t="s">
        <v>161</v>
      </c>
    </row>
    <row r="16" spans="1:3">
      <c r="A16" s="4" t="s">
        <v>808</v>
      </c>
      <c r="C16" s="5" t="n">
        <v>539</v>
      </c>
    </row>
    <row r="17" spans="1:3">
      <c r="A17" s="4" t="s">
        <v>785</v>
      </c>
    </row>
    <row r="18" spans="1:3">
      <c r="A18" s="3" t="s">
        <v>782</v>
      </c>
    </row>
    <row r="19" spans="1:3">
      <c r="A19" s="4" t="s">
        <v>160</v>
      </c>
      <c r="B19" s="4" t="s">
        <v>7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76</v>
      </c>
    </row>
    <row r="3" spans="1:3">
      <c r="A3" s="3" t="s">
        <v>183</v>
      </c>
    </row>
    <row r="4" spans="1:3">
      <c r="A4" s="4" t="s">
        <v>810</v>
      </c>
      <c r="B4" s="9" t="n">
        <v>2.9</v>
      </c>
      <c r="C4" s="9" t="n">
        <v>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s>
  <sheetData>
    <row r="1" spans="1:4">
      <c r="A1" s="1" t="s">
        <v>811</v>
      </c>
      <c r="B1" s="2" t="s">
        <v>1</v>
      </c>
    </row>
    <row r="2" spans="1:4">
      <c r="B2" s="2" t="s">
        <v>2</v>
      </c>
      <c r="C2" s="2" t="s">
        <v>76</v>
      </c>
      <c r="D2" s="2" t="s">
        <v>29</v>
      </c>
    </row>
    <row r="3" spans="1:4">
      <c r="A3" s="3" t="s">
        <v>183</v>
      </c>
    </row>
    <row r="4" spans="1:4">
      <c r="A4" s="4" t="s">
        <v>812</v>
      </c>
      <c r="B4" s="6" t="n">
        <v>1263</v>
      </c>
      <c r="C4" s="6" t="n">
        <v>1079</v>
      </c>
    </row>
    <row r="5" spans="1:4">
      <c r="A5" s="4" t="s">
        <v>813</v>
      </c>
      <c r="B5" s="5" t="n">
        <v>84</v>
      </c>
      <c r="C5" s="5" t="n">
        <v>71</v>
      </c>
    </row>
    <row r="6" spans="1:4">
      <c r="A6" s="4" t="s">
        <v>814</v>
      </c>
      <c r="B6" s="5" t="n">
        <v>-60</v>
      </c>
      <c r="C6" s="5" t="n">
        <v>-50</v>
      </c>
    </row>
    <row r="7" spans="1:4">
      <c r="A7" s="4" t="s">
        <v>815</v>
      </c>
      <c r="B7" s="5" t="n">
        <v>45</v>
      </c>
      <c r="C7" s="5" t="n">
        <v>45</v>
      </c>
    </row>
    <row r="8" spans="1:4">
      <c r="A8" s="4" t="s">
        <v>816</v>
      </c>
      <c r="B8" s="5" t="n">
        <v>66</v>
      </c>
      <c r="C8" s="5" t="n">
        <v>66</v>
      </c>
    </row>
    <row r="9" spans="1:4">
      <c r="A9" s="4" t="s">
        <v>817</v>
      </c>
      <c r="B9" s="6" t="n">
        <v>1398</v>
      </c>
      <c r="C9" s="6" t="n">
        <v>1211</v>
      </c>
    </row>
    <row r="10" spans="1:4">
      <c r="A10" s="4" t="s">
        <v>818</v>
      </c>
      <c r="B10" s="4" t="s">
        <v>819</v>
      </c>
      <c r="C10" s="4" t="s">
        <v>819</v>
      </c>
    </row>
    <row r="11" spans="1:4">
      <c r="A11" s="4" t="s">
        <v>820</v>
      </c>
      <c r="B11" s="6" t="n">
        <v>3500</v>
      </c>
    </row>
    <row r="12" spans="1:4">
      <c r="A12" s="4" t="s">
        <v>821</v>
      </c>
      <c r="B12" s="6" t="n">
        <v>15800</v>
      </c>
      <c r="D12" s="6" t="n">
        <v>15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822</v>
      </c>
      <c r="B1" s="2" t="s">
        <v>1</v>
      </c>
    </row>
    <row r="2" spans="1:3">
      <c r="B2" s="2" t="s">
        <v>2</v>
      </c>
      <c r="C2" s="2" t="s">
        <v>76</v>
      </c>
    </row>
    <row r="3" spans="1:3">
      <c r="A3" s="3" t="s">
        <v>185</v>
      </c>
    </row>
    <row r="4" spans="1:3">
      <c r="A4" s="4" t="s">
        <v>823</v>
      </c>
      <c r="B4" s="6" t="n">
        <v>1785</v>
      </c>
      <c r="C4" s="6" t="n">
        <v>786</v>
      </c>
    </row>
    <row r="5" spans="1:3">
      <c r="A5" s="4" t="s">
        <v>824</v>
      </c>
      <c r="B5" s="5" t="n">
        <v>400</v>
      </c>
    </row>
    <row r="6" spans="1:3">
      <c r="A6" s="4" t="s">
        <v>825</v>
      </c>
      <c r="B6"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4" t="s">
        <v>125</v>
      </c>
      <c r="B3" s="5" t="n">
        <v>1044745</v>
      </c>
      <c r="C3" s="5" t="n">
        <v>623709</v>
      </c>
    </row>
    <row r="4" spans="1:3">
      <c r="A4" s="4" t="s">
        <v>117</v>
      </c>
      <c r="B4" s="5" t="n">
        <v>1200</v>
      </c>
      <c r="C4" s="5" t="n">
        <v>1032</v>
      </c>
    </row>
    <row r="5" spans="1:3">
      <c r="A5" s="4" t="s">
        <v>126</v>
      </c>
    </row>
    <row r="6" spans="1:3">
      <c r="A6" s="4" t="s">
        <v>127</v>
      </c>
      <c r="C6" s="5" t="n">
        <v>5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76</v>
      </c>
    </row>
    <row r="3" spans="1:3">
      <c r="A3" s="3" t="s">
        <v>827</v>
      </c>
    </row>
    <row r="4" spans="1:3">
      <c r="A4" s="4" t="s">
        <v>828</v>
      </c>
      <c r="B4" s="6" t="n">
        <v>102312</v>
      </c>
      <c r="C4" s="6" t="n">
        <v>-41140</v>
      </c>
    </row>
    <row r="5" spans="1:3">
      <c r="A5" s="4" t="s">
        <v>829</v>
      </c>
      <c r="B5" s="5" t="n">
        <v>214065000</v>
      </c>
      <c r="C5" s="5" t="n">
        <v>211681000</v>
      </c>
    </row>
    <row r="6" spans="1:3">
      <c r="A6" s="4" t="s">
        <v>830</v>
      </c>
      <c r="B6" s="8" t="n">
        <v>0.48</v>
      </c>
      <c r="C6" s="8" t="n">
        <v>-0.19</v>
      </c>
    </row>
    <row r="7" spans="1:3">
      <c r="A7" s="3" t="s">
        <v>831</v>
      </c>
    </row>
    <row r="8" spans="1:3">
      <c r="A8" s="4" t="s">
        <v>832</v>
      </c>
      <c r="B8" s="6" t="n">
        <v>102312</v>
      </c>
      <c r="C8" s="6" t="n">
        <v>-41140</v>
      </c>
    </row>
    <row r="9" spans="1:3">
      <c r="A9" s="4" t="s">
        <v>829</v>
      </c>
      <c r="B9" s="5" t="n">
        <v>214065000</v>
      </c>
      <c r="C9" s="5" t="n">
        <v>211681000</v>
      </c>
    </row>
    <row r="10" spans="1:3">
      <c r="A10" s="4" t="s">
        <v>833</v>
      </c>
      <c r="B10" s="5" t="n">
        <v>2996000</v>
      </c>
    </row>
    <row r="11" spans="1:3">
      <c r="A11" s="4" t="s">
        <v>834</v>
      </c>
      <c r="B11" s="5" t="n">
        <v>217061000</v>
      </c>
      <c r="C11" s="5" t="n">
        <v>211681000</v>
      </c>
    </row>
    <row r="12" spans="1:3">
      <c r="A12" s="4" t="s">
        <v>835</v>
      </c>
      <c r="B12" s="8" t="n">
        <v>0.47</v>
      </c>
      <c r="C12" s="8" t="n">
        <v>-0.19</v>
      </c>
    </row>
    <row r="13" spans="1:3">
      <c r="A13" s="3" t="s">
        <v>836</v>
      </c>
    </row>
    <row r="14" spans="1:3">
      <c r="A14" s="4" t="s">
        <v>837</v>
      </c>
      <c r="B14" s="5" t="n">
        <v>9686952</v>
      </c>
      <c r="C14" s="5" t="n">
        <v>13622486</v>
      </c>
    </row>
    <row r="15" spans="1:3">
      <c r="A15" s="4" t="s">
        <v>696</v>
      </c>
    </row>
    <row r="16" spans="1:3">
      <c r="A16" s="3" t="s">
        <v>836</v>
      </c>
    </row>
    <row r="17" spans="1:3">
      <c r="A17" s="4" t="s">
        <v>837</v>
      </c>
      <c r="B17" s="5" t="n">
        <v>9318013</v>
      </c>
      <c r="C17" s="5" t="n">
        <v>13104711</v>
      </c>
    </row>
    <row r="18" spans="1:3">
      <c r="A18" s="4" t="s">
        <v>126</v>
      </c>
    </row>
    <row r="19" spans="1:3">
      <c r="A19" s="3" t="s">
        <v>836</v>
      </c>
    </row>
    <row r="20" spans="1:3">
      <c r="A20" s="4" t="s">
        <v>837</v>
      </c>
      <c r="C20" s="5" t="n">
        <v>148836</v>
      </c>
    </row>
    <row r="21" spans="1:3">
      <c r="A21" s="4" t="s">
        <v>785</v>
      </c>
    </row>
    <row r="22" spans="1:3">
      <c r="A22" s="3" t="s">
        <v>836</v>
      </c>
    </row>
    <row r="23" spans="1:3">
      <c r="A23" s="4" t="s">
        <v>837</v>
      </c>
      <c r="B23" s="5" t="n">
        <v>368939</v>
      </c>
      <c r="C23" s="5" t="n">
        <v>368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91</v>
      </c>
      <c r="B4" s="6" t="n">
        <v>102312</v>
      </c>
      <c r="C4" s="6" t="n">
        <v>-41140</v>
      </c>
    </row>
    <row r="5" spans="1:3">
      <c r="A5" s="3" t="s">
        <v>130</v>
      </c>
    </row>
    <row r="6" spans="1:3">
      <c r="A6" s="4" t="s">
        <v>131</v>
      </c>
      <c r="B6" s="5" t="n">
        <v>13891</v>
      </c>
      <c r="C6" s="5" t="n">
        <v>13424</v>
      </c>
    </row>
    <row r="7" spans="1:3">
      <c r="A7" s="4" t="s">
        <v>132</v>
      </c>
      <c r="B7" s="5" t="n">
        <v>40592</v>
      </c>
      <c r="C7" s="5" t="n">
        <v>36224</v>
      </c>
    </row>
    <row r="8" spans="1:3">
      <c r="A8" s="4" t="s">
        <v>133</v>
      </c>
      <c r="B8" s="5" t="n">
        <v>104</v>
      </c>
      <c r="C8" s="5" t="n">
        <v>87</v>
      </c>
    </row>
    <row r="9" spans="1:3">
      <c r="A9" s="4" t="s">
        <v>88</v>
      </c>
      <c r="B9" s="5" t="n">
        <v>-20989</v>
      </c>
      <c r="C9" s="5" t="n">
        <v>-22679</v>
      </c>
    </row>
    <row r="10" spans="1:3">
      <c r="A10" s="4" t="s">
        <v>83</v>
      </c>
      <c r="B10" s="5" t="n">
        <v>6671</v>
      </c>
      <c r="C10" s="5" t="n">
        <v>6685</v>
      </c>
    </row>
    <row r="11" spans="1:3">
      <c r="A11" s="3" t="s">
        <v>134</v>
      </c>
    </row>
    <row r="12" spans="1:3">
      <c r="A12" s="4" t="s">
        <v>34</v>
      </c>
      <c r="B12" s="5" t="n">
        <v>63517</v>
      </c>
      <c r="C12" s="5" t="n">
        <v>46109</v>
      </c>
    </row>
    <row r="13" spans="1:3">
      <c r="A13" s="4" t="s">
        <v>135</v>
      </c>
      <c r="B13" s="5" t="n">
        <v>5559</v>
      </c>
      <c r="C13" s="5" t="n">
        <v>-18922</v>
      </c>
    </row>
    <row r="14" spans="1:3">
      <c r="A14" s="4" t="s">
        <v>35</v>
      </c>
      <c r="B14" s="5" t="n">
        <v>-600</v>
      </c>
      <c r="C14" s="5" t="n">
        <v>1879</v>
      </c>
    </row>
    <row r="15" spans="1:3">
      <c r="A15" s="4" t="s">
        <v>46</v>
      </c>
      <c r="B15" s="5" t="n">
        <v>-33464</v>
      </c>
      <c r="C15" s="5" t="n">
        <v>6444</v>
      </c>
    </row>
    <row r="16" spans="1:3">
      <c r="A16" s="4" t="s">
        <v>136</v>
      </c>
      <c r="B16" s="5" t="n">
        <v>-21930</v>
      </c>
      <c r="C16" s="5" t="n">
        <v>-7273</v>
      </c>
    </row>
    <row r="17" spans="1:3">
      <c r="A17" s="4" t="s">
        <v>137</v>
      </c>
      <c r="B17" s="5" t="n">
        <v>155663</v>
      </c>
      <c r="C17" s="5" t="n">
        <v>20838</v>
      </c>
    </row>
    <row r="18" spans="1:3">
      <c r="A18" s="3" t="s">
        <v>138</v>
      </c>
    </row>
    <row r="19" spans="1:3">
      <c r="A19" s="4" t="s">
        <v>139</v>
      </c>
      <c r="C19" s="5" t="n">
        <v>-8937</v>
      </c>
    </row>
    <row r="20" spans="1:3">
      <c r="A20" s="4" t="s">
        <v>140</v>
      </c>
      <c r="B20" s="5" t="n">
        <v>-18267</v>
      </c>
      <c r="C20" s="5" t="n">
        <v>-12590</v>
      </c>
    </row>
    <row r="21" spans="1:3">
      <c r="A21" s="4" t="s">
        <v>141</v>
      </c>
      <c r="B21" s="5" t="n">
        <v>-34574</v>
      </c>
      <c r="C21" s="5" t="n">
        <v>-38033</v>
      </c>
    </row>
    <row r="22" spans="1:3">
      <c r="A22" s="4" t="s">
        <v>142</v>
      </c>
      <c r="B22" s="5" t="n">
        <v>28278</v>
      </c>
      <c r="C22" s="5" t="n">
        <v>31032</v>
      </c>
    </row>
    <row r="23" spans="1:3">
      <c r="A23" s="4" t="s">
        <v>143</v>
      </c>
      <c r="B23" s="5" t="n">
        <v>-24563</v>
      </c>
      <c r="C23" s="5" t="n">
        <v>-28528</v>
      </c>
    </row>
    <row r="24" spans="1:3">
      <c r="A24" s="3" t="s">
        <v>144</v>
      </c>
    </row>
    <row r="25" spans="1:3">
      <c r="A25" s="4" t="s">
        <v>145</v>
      </c>
      <c r="B25" s="5" t="n">
        <v>15481</v>
      </c>
      <c r="C25" s="5" t="n">
        <v>2595</v>
      </c>
    </row>
    <row r="26" spans="1:3">
      <c r="A26" s="4" t="s">
        <v>146</v>
      </c>
      <c r="B26" s="5" t="n">
        <v>-195</v>
      </c>
    </row>
    <row r="27" spans="1:3">
      <c r="A27" s="4" t="s">
        <v>147</v>
      </c>
      <c r="B27" s="5" t="n">
        <v>-10799</v>
      </c>
    </row>
    <row r="28" spans="1:3">
      <c r="A28" s="4" t="s">
        <v>148</v>
      </c>
      <c r="B28" s="5" t="n">
        <v>4487</v>
      </c>
      <c r="C28" s="5" t="n">
        <v>2595</v>
      </c>
    </row>
    <row r="29" spans="1:3">
      <c r="A29" s="4" t="s">
        <v>149</v>
      </c>
      <c r="B29" s="5" t="n">
        <v>126</v>
      </c>
      <c r="C29" s="5" t="n">
        <v>35</v>
      </c>
    </row>
    <row r="30" spans="1:3">
      <c r="A30" s="4" t="s">
        <v>150</v>
      </c>
      <c r="B30" s="5" t="n">
        <v>135713</v>
      </c>
      <c r="C30" s="5" t="n">
        <v>-5060</v>
      </c>
    </row>
    <row r="31" spans="1:3">
      <c r="A31" s="4" t="s">
        <v>151</v>
      </c>
      <c r="B31" s="5" t="n">
        <v>1164986</v>
      </c>
      <c r="C31" s="5" t="n">
        <v>900434</v>
      </c>
    </row>
    <row r="32" spans="1:3">
      <c r="A32" s="4" t="s">
        <v>152</v>
      </c>
      <c r="B32" s="5" t="n">
        <v>1300699</v>
      </c>
      <c r="C32" s="5" t="n">
        <v>895374</v>
      </c>
    </row>
    <row r="33" spans="1:3">
      <c r="A33" s="3" t="s">
        <v>153</v>
      </c>
    </row>
    <row r="34" spans="1:3">
      <c r="A34" s="4" t="s">
        <v>154</v>
      </c>
      <c r="B34" s="5" t="n">
        <v>448</v>
      </c>
      <c r="C34" s="5" t="n">
        <v>52</v>
      </c>
    </row>
    <row r="35" spans="1:3">
      <c r="A35" s="4" t="s">
        <v>155</v>
      </c>
      <c r="B35" s="5" t="n">
        <v>8414</v>
      </c>
    </row>
    <row r="36" spans="1:3">
      <c r="A36" s="4" t="s">
        <v>156</v>
      </c>
      <c r="B36" s="5" t="n">
        <v>932</v>
      </c>
    </row>
    <row r="37" spans="1:3">
      <c r="A37" s="4" t="s">
        <v>157</v>
      </c>
      <c r="B37" s="6" t="n">
        <v>645</v>
      </c>
    </row>
    <row r="38" spans="1:3">
      <c r="A38" s="4" t="s">
        <v>126</v>
      </c>
    </row>
    <row r="39" spans="1:3">
      <c r="A39" s="3" t="s">
        <v>153</v>
      </c>
    </row>
    <row r="40" spans="1:3">
      <c r="A40" s="4" t="s">
        <v>158</v>
      </c>
      <c r="C40" s="6"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59</v>
      </c>
      <c r="B1" s="2" t="s">
        <v>76</v>
      </c>
    </row>
    <row r="2" spans="1:2">
      <c r="A2" s="4" t="s">
        <v>126</v>
      </c>
    </row>
    <row r="3" spans="1:2">
      <c r="A3" s="4" t="s">
        <v>160</v>
      </c>
      <c r="B3" s="4" t="s">
        <v>1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4:18Z</dcterms:created>
  <dcterms:modified xmlns:dcterms="http://purl.org/dc/terms/" xmlns:xsi="http://www.w3.org/2001/XMLSchema-instance" xsi:type="dcterms:W3CDTF">2019-04-30T16:04:18Z</dcterms:modified>
</cp:coreProperties>
</file>